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Credit Agreemen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Tables)" sheetId="17" state="visible" r:id="rId17"/>
    <sheet xmlns:r="http://schemas.openxmlformats.org/officeDocument/2006/relationships" name="Stock-Based Compensation (Table" sheetId="18" state="visible" r:id="rId18"/>
    <sheet xmlns:r="http://schemas.openxmlformats.org/officeDocument/2006/relationships" name="Commitments and Contingencies (" sheetId="19" state="visible" r:id="rId19"/>
    <sheet xmlns:r="http://schemas.openxmlformats.org/officeDocument/2006/relationships" name="Basis of Presentation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tockholders' Equity (Computati" sheetId="24" state="visible" r:id="rId24"/>
    <sheet xmlns:r="http://schemas.openxmlformats.org/officeDocument/2006/relationships" name="Stockholders' Equity (Anti-Dilu" sheetId="25" state="visible" r:id="rId25"/>
    <sheet xmlns:r="http://schemas.openxmlformats.org/officeDocument/2006/relationships" name="Stockholders' Equity (Narrative" sheetId="26" state="visible" r:id="rId26"/>
    <sheet xmlns:r="http://schemas.openxmlformats.org/officeDocument/2006/relationships" name="Stock-Based Compensation (Summa" sheetId="27" state="visible" r:id="rId27"/>
    <sheet xmlns:r="http://schemas.openxmlformats.org/officeDocument/2006/relationships" name="Stock-Based Compensation (Narra" sheetId="28" state="visible" r:id="rId28"/>
    <sheet xmlns:r="http://schemas.openxmlformats.org/officeDocument/2006/relationships" name="Credit Agreement (Narrative) (D" sheetId="29" state="visible" r:id="rId29"/>
    <sheet xmlns:r="http://schemas.openxmlformats.org/officeDocument/2006/relationships" name="Income Taxes (Narrative) (Detai"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20</t>
  </si>
  <si>
    <t>May 20, 2020</t>
  </si>
  <si>
    <t>Document And Entity Information [Abstract]</t>
  </si>
  <si>
    <t>Document Type</t>
  </si>
  <si>
    <t>10-Q</t>
  </si>
  <si>
    <t>Amendment Flag</t>
  </si>
  <si>
    <t>false</t>
  </si>
  <si>
    <t>Document Period End Date</t>
  </si>
  <si>
    <t>Mar. 31,
		2020</t>
  </si>
  <si>
    <t>Entity Registrant Name</t>
  </si>
  <si>
    <t>Lumber Liquidators Holdings, Inc.</t>
  </si>
  <si>
    <t>Document Fiscal Year Focus</t>
  </si>
  <si>
    <t>2020</t>
  </si>
  <si>
    <t>Document Fiscal Period Focus</t>
  </si>
  <si>
    <t>Q1</t>
  </si>
  <si>
    <t>Entity Central Index Key</t>
  </si>
  <si>
    <t>0001396033</t>
  </si>
  <si>
    <t>Current Fiscal Year End Date</t>
  </si>
  <si>
    <t>--12-31</t>
  </si>
  <si>
    <t>Entity Filer Category</t>
  </si>
  <si>
    <t>Accelerated Filer</t>
  </si>
  <si>
    <t>Entity Small Business</t>
  </si>
  <si>
    <t>Entity Emerging Growth Company</t>
  </si>
  <si>
    <t>Entity Shell Company</t>
  </si>
  <si>
    <t>Entity Common Stock, Shares Outstanding</t>
  </si>
  <si>
    <t>Entity Current Reporting Status</t>
  </si>
  <si>
    <t>Yes</t>
  </si>
  <si>
    <t>Condensed Consolidated Balance Sheets - USD ($) $ in Thousands</t>
  </si>
  <si>
    <t>Dec. 31, 2019</t>
  </si>
  <si>
    <t>Current Assets:</t>
  </si>
  <si>
    <t>Cash and Cash Equivalents</t>
  </si>
  <si>
    <t>Merchandise Inventories</t>
  </si>
  <si>
    <t>Prepaid Expenses</t>
  </si>
  <si>
    <t>Income Tax Receivable</t>
  </si>
  <si>
    <t>Deposit for Legal Settlement</t>
  </si>
  <si>
    <t>Tariff Recovery Receivable</t>
  </si>
  <si>
    <t>Other Current Assets</t>
  </si>
  <si>
    <t>Total Current Assets</t>
  </si>
  <si>
    <t>Property and Equipment, net</t>
  </si>
  <si>
    <t>Operating Lease Right-of-Use Assets</t>
  </si>
  <si>
    <t>Goodwill</t>
  </si>
  <si>
    <t>Other Assets</t>
  </si>
  <si>
    <t>Total Assets</t>
  </si>
  <si>
    <t>Current Liabilities:</t>
  </si>
  <si>
    <t>Accounts Payable</t>
  </si>
  <si>
    <t>Customer Deposits and Store Credits</t>
  </si>
  <si>
    <t>Accrued Compensation</t>
  </si>
  <si>
    <t>Sales and Income Tax Liabilities</t>
  </si>
  <si>
    <t>Accrual for Legal Matters and Settlements - Current</t>
  </si>
  <si>
    <t>Operating Lease Liabilities - Current</t>
  </si>
  <si>
    <t>Other Current Liabilities</t>
  </si>
  <si>
    <t>Total Current Liabilities</t>
  </si>
  <si>
    <t>Other Long-Term Liabilities</t>
  </si>
  <si>
    <t>Operating Lease Liabilities - Long-Term</t>
  </si>
  <si>
    <t>Deferred Tax Liability</t>
  </si>
  <si>
    <t>Credit Agreement</t>
  </si>
  <si>
    <t>Total Liabilities</t>
  </si>
  <si>
    <t>Stockholders' Equity:</t>
  </si>
  <si>
    <t>Common Stock ($0.001 par value; 35,000 shares authorized; 30,105 and 29,958 shares issued and 28,812 and 28,714 shares outstanding, respectively.</t>
  </si>
  <si>
    <t>Treasury Stock, at cost (1,293 and 1,245 shares, respectively)</t>
  </si>
  <si>
    <t>Additional Capital</t>
  </si>
  <si>
    <t>Retained Earnings</t>
  </si>
  <si>
    <t>Accumulated Other Comprehensive Loss</t>
  </si>
  <si>
    <t>Total Stockholders' Equity</t>
  </si>
  <si>
    <t>Total Liabilities and Stockholders' Equity</t>
  </si>
  <si>
    <t>Condensed Consolidated Balance Sheets (Parenthetical) - $ / shares shares in Thousand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9</t>
  </si>
  <si>
    <t>Net Sales</t>
  </si>
  <si>
    <t>Cost of Sales</t>
  </si>
  <si>
    <t>Gross Profit</t>
  </si>
  <si>
    <t>Selling, General and Administrative Expenses</t>
  </si>
  <si>
    <t>Operating Income (Loss)</t>
  </si>
  <si>
    <t>Other Expense</t>
  </si>
  <si>
    <t>Income (Loss) Before Income Taxes</t>
  </si>
  <si>
    <t>Income Tax (Benefit) Expense</t>
  </si>
  <si>
    <t>Net Income (Loss)</t>
  </si>
  <si>
    <t>Net Income (Loss) per Common Share-Basic</t>
  </si>
  <si>
    <t>Net Income (Loss) per Common Share-Diluted</t>
  </si>
  <si>
    <t>Weighted Average Common Shares Outstanding:</t>
  </si>
  <si>
    <t>Basic</t>
  </si>
  <si>
    <t>Diluted</t>
  </si>
  <si>
    <t>Net Merchandise Sales</t>
  </si>
  <si>
    <t>Net Services Sales</t>
  </si>
  <si>
    <t>Condensed Consolidated Statements of Comprehensive Income (Loss) - USD ($) $ in Thousands</t>
  </si>
  <si>
    <t>Statement of Comprehensive Income [Abstract]</t>
  </si>
  <si>
    <t>Other Comprehensive Income:</t>
  </si>
  <si>
    <t>Foreign Currency Translation Adjustments</t>
  </si>
  <si>
    <t>Total Other Comprehensive Income</t>
  </si>
  <si>
    <t>Comprehensive Income (Loss)</t>
  </si>
  <si>
    <t>Condensed Consolidated Statements of Stockholders' Equity - USD ($) shares in Thousands, $ in Thousands</t>
  </si>
  <si>
    <t>Common Stock [Member]</t>
  </si>
  <si>
    <t>Treasury Stock [Member]</t>
  </si>
  <si>
    <t>Additional Capital [Member]</t>
  </si>
  <si>
    <t>Retained Earnings [Member]</t>
  </si>
  <si>
    <t>Accumulated Other Comprehensive Income (Loss) [Member]</t>
  </si>
  <si>
    <t>Total</t>
  </si>
  <si>
    <t>Beginning Balance at Dec. 31, 2018</t>
  </si>
  <si>
    <t>Beginning Balance (in shares) at Dec. 31, 2018</t>
  </si>
  <si>
    <t>Stock-Based Compensation Expense</t>
  </si>
  <si>
    <t>Release of Restricted Shares (in shares)</t>
  </si>
  <si>
    <t>Common Stock Repurchased</t>
  </si>
  <si>
    <t>Common Stock Repurchased (in shares)</t>
  </si>
  <si>
    <t>Translation Adjustment</t>
  </si>
  <si>
    <t>Ending Balance at Mar. 31, 2019</t>
  </si>
  <si>
    <t>Ending Balance (in shares) at Mar. 31, 2019</t>
  </si>
  <si>
    <t>Ending Balance at Dec. 31, 2019</t>
  </si>
  <si>
    <t>Ending Balance (in shares) at Dec. 31, 2019</t>
  </si>
  <si>
    <t>Ending Balance at Mar. 31, 2020</t>
  </si>
  <si>
    <t>Ending Balance (in shares) at Mar. 31, 2020</t>
  </si>
  <si>
    <t>Condensed Consolidated Statements of Cash Flows - USD ($) $ in Thousands</t>
  </si>
  <si>
    <t>12 Months Ended</t>
  </si>
  <si>
    <t>Cash Flows from Operating Activities:</t>
  </si>
  <si>
    <t>Adjustments to Reconcile Net Income (Loss):</t>
  </si>
  <si>
    <t>Depreciation and Amortization</t>
  </si>
  <si>
    <t>Deferred Income Taxes Provision</t>
  </si>
  <si>
    <t>Provision for Inventory Obsolescence Reserves</t>
  </si>
  <si>
    <t>(Gain) Loss on Disposal of Fixed Assets</t>
  </si>
  <si>
    <t>Changes in Operating Assets and Liabilities:</t>
  </si>
  <si>
    <t>Prepaid Expenses and Other Current Assets</t>
  </si>
  <si>
    <t>Accrual for Legal Matters and Settlements</t>
  </si>
  <si>
    <t>Other Assets and Liabilities</t>
  </si>
  <si>
    <t>Net Cash Provided by Operating Activities</t>
  </si>
  <si>
    <t>Cash Flows from Investing Activities:</t>
  </si>
  <si>
    <t>Purchases of Property and Equipment</t>
  </si>
  <si>
    <t>Other Investing Activities</t>
  </si>
  <si>
    <t>Net Cash Used in Investing Activities</t>
  </si>
  <si>
    <t>Cash Flows from Financing Activities:</t>
  </si>
  <si>
    <t>Borrowings on Credit Agreement</t>
  </si>
  <si>
    <t>Payments on Credit Agreement</t>
  </si>
  <si>
    <t>Other Financing Activities</t>
  </si>
  <si>
    <t>Net Cash (Used in) Provided by Financing Activities</t>
  </si>
  <si>
    <t>Effect of Exchange Rates on Cash and Cash Equivalents</t>
  </si>
  <si>
    <t>Net Increase in Cash and Cash Equivalents</t>
  </si>
  <si>
    <t>Cash and Cash Equivalents, Beginning of Period</t>
  </si>
  <si>
    <t>Cash and Cash Equivalents, End of Period</t>
  </si>
  <si>
    <t>Supplemental disclosure of non-cash operating and financing activities:</t>
  </si>
  <si>
    <t>Tenant Improvement Allowance for Leases</t>
  </si>
  <si>
    <t>Basis of Presentation</t>
  </si>
  <si>
    <t>Basis of Presentation [Abstract]</t>
  </si>
  <si>
    <t>Note 1. Basis of Presentation
Lumber Liquidators Holdings, Inc. and its direct and indirect subsidiaries (collectively and, where applicable, individually, the “Company”) engage in business as a multi-channel specialty retailer of hard-surface flooring, and hard-surface flooring enhancements and accessories, operating as a single operating segment. The Company offers an extensive assortment of exotic and domestic hardwood species, engineered hardwood, laminate, resilient vinyl, waterproof vinyl plank and porcelain tile flooring direct to the consumer. The Company features renewable flooring products, bamboo and cork, and provides a wide selection of flooring enhancements and accessories, including moldings, noise-reducing underlayment, adhesives and flooring tools. The Company also provides in-home delivery and installation services to its customers. The Company primarily sells to homeowners or to contractors on behalf of homeowners through a network of store locations in metropolitan areas. As of March 31, 2020, the Company’s stores spanned 47 states in the United States (“U.S.”) and included eight stores in Canada. In addition to the store locations, the Company’s products may be ordered, and customer questions/concerns addressed, through both its customer relationship center in Richmond, Virginia and its website, LLFlooring.com .
The accompanying unaudited condensed consolidated financial statements have been prepared in accordance with the instructions to Form 10‑Q for interim financial reporting pursuant to the rules and regulations of the Securities and Exchange Commission (“SEC”).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S. generally accepted accounting principles (“GAAP”)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9.
The condensed consolidated financial statements of the Company include the accounts of its wholly owned subsidiaries. All intercompany transactions have been eliminated in consolidation.
Results of operations for the three months ended March 31, 2020 are not necessarily indicative of future results to be expected for the full year due to a number of factors, including seasonality and general economic conditions that may impact sales for the remainder of fiscal 2020.
Impact of the COVID-19 Pandemic
On March 11, 2020, the World Health Organization announced that infections of COVID-19 had become a pandemic, and on March 13, 2020, the U.S. President announced a National Emergency relating to the COVID-19 pandemic. The Company is uncertain of the magnitude of the adverse impact of the COVID-19 pandemic to its sales, supply chain, and distribution as well as to the overall economy and consumer spending, including the construction-renovation industry. The Company currently anticipates that disruptions resulting from COVID-19 will have a material negative impact on its sales and results of operations, financial position, and cash flows during 2020.
While these potential negative effects will not be fully refle cted in the Company's results of operations and overall financial performance until future periods, the Company has already experienced an impact to financial results due to the COVID-19 pandemic. Most notably, starting as of the week of March 22, 2020 the Company closed as many as 56 stores for a period of time while all other stores operated under reduced hours and/or warehouse-only conditions, offering curbside pickup and job site delivery for our Pro and DIY customers. T he Company’s comparable store sales results were down from the prior year by approximately 45% in the last week of the month of March. As of the date of this report, in compliance with local and state regulatory orders, approximately 60% of our stores are fully operational, approximately 25% are scheduling appointments to allow customers to visit our showrooms, and approximately 15% are utilizing our warehouse-only model, while less than 10 stores remain closed.</t>
  </si>
  <si>
    <t>Summary of Significant Accounting Policies</t>
  </si>
  <si>
    <t>Summary of Significant Accounting Policies [Abstract]</t>
  </si>
  <si>
    <t>Note 2. Summary of Significant Accounting Policies
Fair Value of Financial Instruments
The carrying amounts of financial instruments such as cash and cash equivalents, accounts payable and other liabilities approximate fair value because of the short-term nature of these items. The carrying amount of obligations under the Credit Agreement approximates fair value due to the variable rate of interest.
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and domestic suppliers to provide imported flooring products that meet the Company’s specifications. In 2019, approximately 46% of the Company’s product was sourced from China. The Company is subject to risks associated with obtaining products from abroad, including disruptions or delays in production, shipments, delivery or processing, including due to the COVID-19 pandemic. While the Company is uncertain as to the full impact of COVID-19 to the supply chain, the Company is executing contingency plans to minimize anticipated and potential disruptions to supply chain, domestic distribution centers and store operations.
Included in merchandise inventories are tariff related costs, including Section 301 tariffs. In late 2019, with an additional update in the first quarter 2020, the United States Trade Representative (“USTR”) ruled on a request made by certain interested parties, including the Company, and retroactively excluded certain flooring products imported from China from the Section 301 tariffs . The tariff exclusions are currently scheduled to expire in August 2020. Approximately 46% of the Company’s product was subject to Section 301 tariffs through most of 2019, but that declined to approximately 10% to 15% following the November 2019 exclusion on click vinyl and engineered products granted by the USTR. As of March 31, 2020, the Company has recorded a $27 million receivable related to these tariffs in the caption “Tariff Recovery Receivable” on the condensed consolidated balance sheets and expects to receive payments by the end of 2020.
Recognition of Net Sales
The Company generates revenues primarily by retailing merchandise in the form of hard-surface and porcelain flooring and accessories .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 20 stores, which spanned 47 states including eight stores in Canada, at March 31, 2020. In addition, both the merchandise and services can be ordered through a call center and from the Company’s website, LLFlooring.com .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s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for the periods noted:
Three Months Ended March 31,
2020
2019
Customer Deposits and Store Credits, Beginning Balance
$
(41,571)
$
(40,332)
New Deposits
(280,852)
(291,833)
Recognition of Revenue
267,374
266,220
Sales Tax included in Customer Deposits
16,681
16,781
Other
532
1,531
Customer Deposits and Store Credits, Ending Balance
$
(37,836)
$
(47,633)
Subject to limitations under the Company’s policy, return of unopened merchandise is accepted for 90 days. Due to the impact of COVID-19, the Company has temporarily extended its return policy an additional 60 days starting in March 2020.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amount of expected returns and records it within accrued expenses and other on the condensed consolidated balance sheet. The Company continues to estimate the amount of returns based on historical data. In addition, the Company recognizes a related asset for the right to recover returned merchandise and records it in the “Other Current Assets” caption of the accompanying condensed consolidated balance sheet. This amount was $1 .1 million at March 31, 2020. The Company recognizes sales commissions as incurred since the amortization period is less than one year.
In total, the Company offers hundreds of different flooring products; however, no single flooring product represented a significant portion of its sales mix. By major product category, the Company’s sales mix was as follows:
Three Months Ended March 31,
2020
2019
Manufactured Products 1
$
119,052
44
%
$
110,450
41
%
Solid and Engineered Hardwood
76,622
29
%
81,817
31
%
Moldings and Accessories and Other
43,108
16
%
45,632
17
%
Installation and Delivery Services
28,592
11
%
28,321
11
%
Total
$
267,374
100
%
$
266,220
100
%
1 Includes laminate, vinyl, engineered vinyl plank and porcelain tile.
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offers a range of limited warranties for the durability of the finish on its prefinished products to its services provided. These limited warranties range from one to 100 years,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e Company seeks recovery from its vendors and third-party independent contractors of installation service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t>
  </si>
  <si>
    <t>Stockholders' Equity</t>
  </si>
  <si>
    <t>Stockholders' Equity [Abstract]</t>
  </si>
  <si>
    <t>Note 3. Stockholders’ Equity
Net Income (Loss) per Common Share
The following table sets forth the computation of basic and diluted net income (loss) per common share:
Three Months Ended March 31,
2020
2019
Net Income (Loss)
$
12,235
$
(4,924)
Weighted Average Common Shares Outstanding—Basic
28,739
28,646
Effect of Dilutive Securities:
Common Stock Equivalents
114
—
Weighted Average Common Shares Outstanding—Diluted
28,853
28,646
Net Income (Loss) per Common Share—Basic
$
0.43
$
(0.17)
Net Income (Loss) per Common Share—Diluted
$
0.42
$
(0.17)
The following shares have been excluded from the computation of Weighted Average Common Shares Outstanding—Diluted because the effect would be anti-dilutive:
Three Months Ended March 31,
2020
2019
Stock Options
676
688
Restricted Shares
277
408
Stock Repurchase Program
The Company’s board of directors has authorized the repurchase of up to $150 million of the Company’s common stock. At March 31, 2020, the Company had approximately $14.7 million remaining under this authorization. The Company has not repurchased any shares of its common stock under this program in more than three years.</t>
  </si>
  <si>
    <t>Stock-Based Compensation</t>
  </si>
  <si>
    <t>Stock-Based Compensation [Abstract]</t>
  </si>
  <si>
    <t>Note 4. Stock-based Compensation
The following table summarizes share activity related to stock options and restricted stock awards (“RSAs”):
Restricted Stock
Stock Options
Awards
Options Outstanding/Nonvested RSAs, December 31, 2019
693
911
Granted
170
273
Options Exercised/RSAs Released
—
(147)
Forfeited
(78)
(159)
Options Outstanding/Nonvested RSAs, March 31, 2020
785
878
The Company granted a target of 67,091 performance-based RSAs with a grant date fair value of $ 0.7 million during the three months ended March 31, 2020 and a target of 100, 281 performance-based RSAs with a grant date fair value of $ 1.1 million during the three months ended March 31, 2019. The 2020 performance-based RSAs were awarded to certain members of senior management in connection with the achievement of specific key financial metrics and a relative total shareholder return multiple measured over a three-year period and also vest over a three-year period. The number of 2020 performance-based awards that will ultimately vest is contingent upon the achievement of these key financial metrics and the results of the relative total shareholder return multiple by the end of year three. The 2019 performance-based RSAs were awarded to certain members of senior management in connection with the achievement of specific key financial metrics measured over a two-year period and vest over a three-year period. The number of 2019 performance-based awards that will ultimately vest is contingent upon the achievement of these key financial metrics by the end of year two. The Company assesses the probability of achieving these metrics on a quarterly basis. For these awards, the Company recognizes the fair value expense ratably over the performance and vesting period. These awards are included above in RSAs Granted.</t>
  </si>
  <si>
    <t>Note 5. Credit Agreement
The Company has a credit agreement (the “Credit Agreement”) with Bank of America, N.A. and Wells Fargo Bank, National Association (the “Lenders”). Under the Credit Agreement, the maximum amount of borrowings under the revolving credit facility (the “Revolving Credit Facility”) was $175 million and there is a first in-last out $25 million term loan (the “FILO Term Loan”) for a total of $200 million, subject to the borrowing bases described below. The Company also has the option to increase the Revolving Credit Facility to a maximum total amount of $225 million, subject to the satisfaction of the conditions to such increase as specified in the Credit Agreement.
As of March 31, 2020, a total of $ 39 million was outstanding under the Revolving Credit Facility and $25 million was outstanding under the FILO Term Loan. As of March 31, 2020 there was $1 09 million of availability under the Revolving Credit Facility. The Company also had $ 3.8 million in letters of credit which reduces its remaining availability.
The Revolving Credit Facility and the FILO Term Loan mature on March 29, 2024 and are secured by security interests in the Collateral (as defined in the Credit Agreement), which includes substantially all assets of the Company including, among other things, the Company’s inventory and accounts receivables, and the Company’s East Coast distribution center located in Sandston, Virginia. Under the terms of the Credit Agreement, the Company has the ability to release the East Coast distribution center from the Collateral under certain conditions.
Prior to a temporary increase discussed below, the Revolving Credit Facility is available to the Company up to the lesser of (1) $175 million or (2) a revolving borrowing base equal to the sum of specified percentages of the Company’s eligible inventory (including eligible in-transit inventory), eligible credit card receivables, and eligible owned real estate, less certain reserves, all of which are defined by the terms of the Credit Agreement (the “Revolving Borrowing Base”). If the outstanding FILO Term Loan exceeds the FILO Borrowing Base (as defined in the Credit Agreement), the amount of such excess reduces availability under the Revolving Borrowing Base.
Loans outstanding under the Credit Agreement can bear interest based on the Base Rate (as defined in the Credit Agreement) or the LIBOR Rate (as defined in the Credit Agreement). Interest on Base Rate loans is charged at varying per annum rates computed by applying a margin ranging from (i) 0.25% to 0.75% over the Base Rate with respect to revolving loans and (ii) 1.25% to 2.00% over the Base Rate with respect to the FILO Term Loan, in each case depending on the Company’s average daily excess borrowing availability under the Revolving Credit Facility during the most recently completed fiscal quarter. Interest on LIBOR Rate loans and fees for standby letters of credit are charged at varying per annum rates computed by applying a margin ranging from (i) 1.25% to 1.75% over the applicable LIBOR Rate with respect to revolving loans and (ii) 2.25% to 3.00% over the applicable LIBOR Rate with respect to the FILO Term Loan, in each case depending on the Company’s’ average daily excess borrowing availability under the Revolving Credit Facility during the most recently completed fiscal quarter.
The Credit Agreement contains a fixed charge coverage ratio covenant that becomes effective only when specified availability under the Revolving Credit Facility falls below the greater of $17.5 million or 10% of the Combined Loan Cap (as defined in the Credit Agreement).
On April 17, 2020, the Company entered into a First Amendment to the Credit Agreement (the “Amendment”) with the Lenders. The execution of the Amendment, among other things, temporarily increases the maximum amount of borrowings under the Revolving Credit Facility from $175 million to $212.5 million until August 30, 2020. The total size of the Credit Agreement increased to $237.5 million, inclusive of the $25 million FILO Term Loan. The maturity date of the Credit Agreement remains March 29, 2024.
The Amendment permanently increased the margin for LIBOR Rate Loans (as defined in the Amendment) to (i) 2.50% to 3.00% over the applicable LIBOR Rate (as defined in the Amendment) with respect to Revolving Loans (as defined in the Amendment) and (ii) 3.75% to 4.50% over the applicable LIBOR Rate with respect to FILO Term Loans (as defined in the Amendment), in each case (for one, two, three or six month interest periods as selected by the Company) depending on the Company’s average daily excess borrowing availability under the Revolving Credit Facility during the most recently completed fiscal quarter. The Amendment also permanently increased the unused commitment fee of 0.25% per annum to 0.50% per annum on the average daily unused amount of the Revolving Credit Facility during the most recently completed calendar quarter.
Except as set forth in the Amendment, all other terms and conditions of the Credit Agreement remain in place.</t>
  </si>
  <si>
    <t>Income Taxes</t>
  </si>
  <si>
    <t>Income Taxes [Abstract]</t>
  </si>
  <si>
    <t>Note 6. Income Taxes
The Company calculates its quarterly tax provision pursuant to the guidelines in Accounting Standards Codification ("ASC") 740-270 "Income Taxes." Generally, ASC 740-270 requires companies to estimate the annual effective tax rate for current year ordinary income.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Due to the current disruption in the economy related to the COVID-19 pandemic and the impact this has on making a reliable estimate of the annual effective tax rate as of the current reporting period, the Company has applied the actual year-to-date effective tax rate for the current period tax provision.
The CARES Act (the “Act”) was enacted on March 27, 2020. The Act retroactively changed the eligibility of certain assets for expense treatment in the year placed in service, back to 2018, and permitted any net operating loss for the tax years 2018, 2019 and 2020 to be carried back for five years. The Company recorded an income tax benefit of $4.7 million in the first quarter associated with the income tax components contained in the Act. As of March 31, 2020, the Company has completed an initial analysis of the tax effects of the Act but continues to monitor developments by federal and state rulemaking authorities regarding implementation of the Act. The Company has made reasonable estimates of the effects of the Act and will adjust, if needed, as new laws or guidance becomes available.
For the three months ended March 31, 2020, the Company recognized an income tax benefit of $4.4 million, which represented an effective tax rate of (55.2)%. For the three months ended March 31, 2019, the Company recognized income tax expense of $0.2 million, which represented an effective tax rate of (4.5)%. The income tax benefit for the three months ended March 31, 2020 included the impact of the enactment of the Act, as discussed above.
The Company has a full valuation allowance recorded against its net deferred tax assets of $27 million. The Company intends to maintain a valuation allowance on its deferred tax assets until there is sufficient evidence to support the reversal of all or some portion of these allowances. A reduction in the valuation allowance could result in a significant decrease in income tax expense in the period that the release is recorded. However, the exact timing and amount of any reduction in the Company’s valuation allowance are unknown at this time and will be subject to the earnings level it achieves in future periods.</t>
  </si>
  <si>
    <t>Commitments and Contingencies</t>
  </si>
  <si>
    <t>Commitments and Contingencies [Abstract]</t>
  </si>
  <si>
    <t>Note 7. Commitments and Contingencies
Litigation Relating to Bamboo Flooring
In 2014, Dana Gold filed a purported class action lawsuit alleging that certain bamboo flooring that the Company sells (the “Strand Bamboo Product”) is defective (the “Gold Litigation”).
On September 30, 2019, the parties finalized a settlement agreement that is consistent with the terms of the Memorandum of Understanding previously disclosed by the Company, which would resolve the Gold Litigation on a nationwide basis. Under the terms of the settlement agreement, the Company will contribute $14 million in cash and provide $14 million in store-credit vouchers, with a potential additional $2 million in store-credit vouchers based on obtaining a claim’s percentage of more than 7%, for an aggregate settlement of up to $30 million. The settlement agreement makes clear that the settlement does not constitute or include an admission by the Company of any fault or liability and the Company does not admit any fault, wrongdoing or liability.
On December 18, 2019, the court issued an order that, among other things, granted preliminary approval of the settlement agreement. Following the preliminary approval, and pursuant to the terms of the settlement agreement, in December 2019, the Company paid $1 million for settlement of administrative costs, which is part of the Gold Cash Payment, to the plaintiff’s settlement escrow account.
Notice has been disseminated to the class members by the settlement administrator and a Final Approval and Settlement Hearing is currently scheduled for September 24, 2020. The settlement agreement is subject to certain contingencies, including court approval. There can be no assurance that a settlement will be finalized and approved by the court at the Final Approval and Settlement Hearing or as to the ultimate outcome of the litigation.
If a final, court approved settlement is not reached, the Company will defend the matter vigorously and believes there are meritorious defenses and legal standards that must be met for, among other things, success on the merits. The Company has notified its insurance carriers and continues to pursue coverage, but the insurers to date have denied coverage. As the insurance claim is still pending, the Company has not recognized any insurance recovery related to the Gold Litigation.
The Company recognized a charge to earnings of $28 million within selling, general and administrative expense during the fourth quarter of 2018 as its loss became probable and estimable. As of March 31, 2020, the remaining accrual related to these matters was $27 million, which has been included in the caption “Accrual for Legal Matters and Settlements Current” on its condensed consolidated balance sheet. If the settlement agreement is not approved by the court or the Company incurs additional losses with respect to the Bamboo Flooring Litigation (as defined below), the actual losses that may result from these actions may exceed this amount. Any such losses could, potentially, have a material adverse effect, individually or collectively, on the Company’s results of operations, financial condition and liquidity.
In addition, there are a number of individual claims and lawsuits alleging damages involving Strand Bamboo Product (the “Bamboo Flooring Litigation”). While the Company believes that a loss associated with the Bamboo Flooring Litigation is reasonably possible, the Company is unable to reasonably estimate the amount or range of possible loss. Any such losses could, potentially, have a material adverse effect, individually or collectively, on the Company’s results of operations, financial condition and liquidity. The Company disputes the claims in the Bamboo Flooring Litigation and intends to defend such matters vigorously.
Litigation Relating to Chinese Laminates
Formaldehyde-Abrasion MDLs
On March 15, 2018, the Company entered into a settlement agreement with the lead plaintiffs in the Formaldehyde MDL (as defined in Part II, Item 1 of this Form 10-Q) and Abrasion MDL (as defined in Part II, Item 1 of this Form 10-Q), cases more fully described in Part II, Item 1 of this Form 10-Q. Under the terms of the settlement agreement, the Company agreed to fund $22 million in cash and provide $14 million in store-credit vouchers for an aggregate settlement of $36 million to settle claims brought on behalf of purchasers of Chinese-manufactured laminate flooring sold by the Company between January 1, 2009 and May 31, 2015. The Company deposited $22 million into an escrow account administered by the court and plaintiffs’ counsel in accordance with the final settlement. The final approval order by the United States District Court for the Eastern District of Virginia has been appealed and is pending. The Company does not anticipate any change to its obligations, but must wait until the appeals are adjudicated or withdrawn. If the appeals were to result in the settlement being set aside, the Company would receive $21.5 million back from the escrow agent. Accordingly, the Company has accounted for the payment of $21.5 million as a deposit in the accompanying condensed consolidated financial statements. While insurance carriers initially denied coverage with respect to the Formaldehyde MDL and Abrasion MDL, the Company continues to pursue recoveries that the Company believes are appropriate. The $36 million aggregate settlement amount was accrued within SG&amp;A expenses in 2017.
For approximately three years after a final ruling has been reached in this matter, plaintiffs will be able to redeem vouchers for product. Some of the states have alternative expiration dates while others have an indefinite amount of time to redeem vouchers. The Company will account for the sales of these products by relieving the relevant liability, reducing inventory used in the transaction and offsetting SG&amp;A expenses for any profit. The Company does not know the timing or pace of voucher redemption.
In addition to those purchasers who opted out of the above settlement (the “Opt Outs”), there are a number of individual claims and lawsuits alleging personal injuries, breach of warranty claims, or violation of state consumer protection statutes that remain pending (collectively, the “Related Laminate Matters”). Certain of these Related Laminate Matters were settled in 2019 and 2018, while some remain in settlement negotiations. The Company did not have any expense for this matter for the three months ended March 31, 2020. As of March 31, 2020, the remaining accrual related to these matters was $0.1 million, which has been included in the caption “Accrual for Legal Matters and Settlements Current” on the condensed consolidated balance sheet. For the three months ended March 31, 2019, the Company recognized charges to earnings of $0.4 million within SG&amp;A expenses for these Remaining Laminate Matters. While the Company believes that a further loss associated with the Opt Outs and Related Laminate Matters is reasonably possible, the Company is unable to reasonably estimate the amount or range of possible loss beyond what has been provided. If the Company incurs losses with the respect to the Opt Outs or further losses with respect to Related Laminate Matters, the ultimate resolution of these actions could have a material adverse effect on the Company’s results of operations, financial condition, and liquidity.
Canadian Litigation
On or about April 1, 2015, Sarah Steele (“Steele”) filed a purported class action lawsuit in the Ontario, Canada Superior Court of Justice against the Company. In the complaint, Steele’s allegations include strict liability, breach of implied warranty of fitness for a particular purpose, breach of implied warranty of merchantability, fraud by concealment, civil negligence, negligent misrepresentation and breach of implied covenant of good faith and fair dealing. Steele did not quantify any alleged damages in her complaint, but seeks compensatory damages, punitive, exemplary and aggravated damages, statutory remedies, attorneys’ fees and costs. While the Company believes that a loss associated with the Steele litigation is possible, the Company is unable to reasonably estimate the amount or range of possible loss.
Employee Classification Matters
Mason Lawsuit
In August 2017, Ashleigh Mason, Dan Morse, Ryan Carroll and Osagie Ehigie filed a purported class action lawsuit in the United States District Court for the Eastern District of New York on behalf of all current and former store managers, store managers in training, installation sales managers and similarly situated current and former employees (collectively, the “Mason Putative Class Employees”) alleging that the Company violated the Fair Labor Standards Act (“FLSA”) and New York Labor Law (“NYLL”) by classifying the Mason Putative Class Employees as exempt. The alleged violations include failure to pay for overtime work. The plaintiffs sought certification of the Mason Putative Class Employees for (i) a collective action covering the period beginning three years prior to the filing of the complaint (plus a tolling period) through the disposition of this action for the Mason Putative Class Employees nationwide in connection with FLSA and (ii) a class action covering the period beginning six years prior to the filing of the complaint (plus a tolling period) through the disposition of this action for members of the Mason Putative Class Employees who currently are or were employed in New York in connection with NYLL. The plaintiffs did not quantify any alleged damages but, in addition to attorneys’ fees and costs, the plaintiffs seek class certification, unspecified amounts for unpaid wages and overtime wages, liquidated and/or punitive damages, declaratory relief, restitution, statutory penalties, injunctive relief and other damages.
In November 2018, the plaintiffs filed a motion requesting conditional certification for all store managers and store managers in training who worked within the federal statute of limitations period. In May 2019, the magistrate judge granted the plaintiffs’ motion for conditional certification. The litigation is in the discovery stage, which was extended by the Court from May 2020 to December 18, 2020.
The Company disputes the Mason Putative Class Employees’ claims and continues to defend the matter vigorously. Given the uncertainty of litigation, the preliminary stage of the case and the legal standards that must be met for, among other things, class certification and success on the merits, the Company cannot reasonably estimate the possible loss or range of loss, if any, that may result from this action and therefore no accrual has been made related to this. Any such losses could, potentially, have a material adverse effect, individually or collectively, on the Company’s results of operations, financial condition and liquidity.
Kramer lawsuit
In November 2017, Robert J. Kramer, on behalf of himself and all others similarly situated (collectively, the “Kramer Plaintiffs”) filed a purported class action lawsuit in the Superior Court of California, County of Sacramento on behalf of all current and former store managers, all others with similar job functions and/or titles and all current and former employees classified as non-exempt or incorrectly classified as exempt and who worked for the Company in the State of California (collectively, the “CSM Employees”) alleging violation of the California Labor Code including, among other items, failure to pay wages and overtime and engaging in unfair business practices (the “Kramer matter”). The Company reached settlement for this matter in the third quarter of 2019. As of March 31, 2020, the remaining accrual related to this matter is $4.75 million, which is included on the condensed consolidated balance sheet within the caption “Accrual for Legal Matters and Settlements- Current.” Payment of $4.75 million was made to the settlement administrator on April 6, 2020, for distribution to class members.
Antidumping and Countervailing Duties Investigation
In October 2010, a conglomeration of domestic manufacturers of multilayered wood flooring filed a petition seeking the imposition of antidumping (“AD”) and countervailing duties (“CVD”) with the United States Department of Commerce (“DOC”) and the United States International Trade Commission (“ITC”) against imports of multilayered wood flooring from China. This ruling applies to companies importing multilayered wood flooring from Chinese suppliers subject to the AD and CVD orders. The Company’s multilayered wood flooring imports from China accounted for approximately 6% and 7% of its flooring purchases in 2019 and 2018, respectively. The Company’s consistent view through the course of this matter has been, and remains, that its imports are neither dumped nor subsidized. As such, it has appealed the original imposition of AD and CVD fees.
As part of its processes in these proceedings, the DOC conducts annual reviews of the AD and CVD rates. In such cases, the DOC will issue preliminary rates that are not binding and are subject to comment by interested parties. After consideration of the comments received, the DOC will issue final rates for the applicable period, which may lag by a year or more. At the time of import, the Company makes deposits at the then prevailing rate, even while the annual review is in process. When rates are declared final by the DOC, the Company accrues a receivable or payable depending on where that final rate compares to the deposits it has made. The Company and/or the domestic manufacturers can appeal the final rate for any period and can place a hold on final settlement by U.S. Customs and Border Protection while the appeals are pending.
In addition to its overall appeal of the imposition of AD and CVD, which is still pending, the Company as well as other involved parties have appealed many of the final rate determinations. Those appeals are pending and, at times, have resulted in delays in settling the shortfalls and refunds shown in the table below. Because of the length of time for finalization of rates as well as appeals, any subsequent adjustment of AD and CVD rates typically flows through a period different from those in which the inventory was originally purchased and/or sold.
Results by period for the Company are shown below. The column labeled ‘March 31, 2020 Receivable/Liability Balance’ represents the amount the Company would receive or pay (net of any collections or payments) as the result of subsequent adjustment to rates whether due to finalization by the DOC or because of action of a court based on appeals by various parties. It does not include any initial amounts paid for AD or CVD in the current period at the in-effect rate at that time.
The Company recorded net interest expense related to antidumping of $0. 1 million for the three months ended March 31, 2020, with the amount included in other expense on the condensed consolidated statements of operations. The estimated associated interest payable and receivable for each period is not included in the table below but is included in the same financial statement line item on the Company’s condensed consolidated balance sheet as the associated liability and receivable balance for each period.
Review
Rates at which
March 31, 2020
Period
Period Covered
Company
Final Rate
Receivable/Liability
Deposited
Balance
Antidumping
1
May 2011 through
6.78% and 3.3%
0.73% 1
$1.3 million
November 2012
receivable 1
2
December 2012 through
3.30%
3.92% 2
$4.1 million
November 2013
liability 2
3
December 2013 through
3.3% and 5.92%
17.37%
$4.7 million
November 2014
liability
4
December 2014 through
5.92% and 13.74%
0.00%
Settled
November 2015
5
December 2015 through
5.92%. 13.74%. and 17.37%
0.00%
Settled
November 2016
6
December 2016 through
17.37% and 0.00%
42.57% and 0.00% 3
$0.5 million receivable
November 2017
$1.5 million liability 3
7
December 2017 through
0.00%
Pending 4
NA
November 2018
Included on the Condensed Consolidated Balance Sheet in Other Current Assets
$0.5 million
Included on the Condensed Consolidated Balance Sheet in Other Assets
$1.3 million
Included on the Condensed Consolidated Balance Sheet in Other Long-Term Liabilities
$10.3 million
Countervailing
1&amp;2
April 2011 through
1.50%
0.83% / 0.99%
$0.2 million
December 2012
receivable
3
January 2013 through
1.50%
1.38%
$0.05 million
4
January 2014 through
1.50% and 0.83%
1.06%
$0.02 million
5
January 2015 through
0.83% and 0.99%
Final at 0.11% and 0.85% 5
$0.07 million 5
6
January 2016 through
0.99% and 1.38%
Final at 3.10% and 2.96%
$0.04 million 6
7
January 2017 through
1.38% and 1.06%
Pending 7
NA
8
January 2018 through
1.06%
Pending
NA
Included on the Condensed Consolidated Balance Sheet in Other Current Assets
$0.1 million
Included on the Condensed Consolidated Balance Sheet in Other Assets
$0.3 million
Included on the Condensed Consolidated Balance Sheet in Other Current Liabilities
$0.04 million
1
In the second quarter of 2018, the Court of International Trade sustained the DOC’s recommendation to reduce the rate for the first annual review period to 0.73% (from 5.92%). As a result, the Company reversed its $0.8 million liability and recorded a $1.3 million receivable with a corresponding reduction of cost of sales during the year ended December 31, 2018 .
2
In the second quarter of 2020, the Court of International Trade received a recommendation from the DOC to reduce the rate for the second annual review period to 3.92% (from 13.74%). If accepted by the Court of International Trade, the Company will reverse $3.9 million of its $4.1 million liability currently recorded, with a corresponding reduction of cost of sales during the second quarter of 2020.
3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 and the remaining balance of $0.5 million as of March 31, 2020 was included in other current assets on the condensed consolidated balance sheet. The vendors with a final rate of 42.57% are under appeal and the balance of $1.5 million as of March 31, 2020 was included in other long-term liabilities on the condensed consolidated balance sheet.
4
In January 2020, the DOC issued a preliminary rate of 0.0% for the seventh annual review period.
5
In the second quarter of 2018, the DOC issued the final rates for the fifth annual review period at 0.11% and 0.85% depending on the vendor. As a result, in the second quarter of 2018, the Company recorded a receivable of $0.07 million for deposits made at previous preliminary rates, with a corresponding reduction of cost of sales.
6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
7
In January 2020, the DOC issued a preliminary rate of 24.61% for the seventh annual review period. If the preliminary rate remains at 24.61%, the Company will record a liability of $2 million in the period in which the ruling is finalized .
Other Matters
The Company is also, from time to time, subject to claims and disputes arising in the normal course of business. In the opinion of management, while the outcome of any such claims and disputes cannot be predicted with certainty, its ultimate liability in connection with these matters is not expected to have a material adverse effect on the Company’s results of operations, financial position or liquidity.</t>
  </si>
  <si>
    <t>Summary of Significant Accounting Policies (Policies)</t>
  </si>
  <si>
    <t>Fair Value of Financial Instruments</t>
  </si>
  <si>
    <t>Fair Value of Financial Instruments
The carrying amounts of financial instruments such as cash and cash equivalents, accounts payable and other liabilities approximate fair value because of the short-term nature of these items. The carrying amount of obligations under the Credit Agreement approximates fair value due to the variable rate of interest.</t>
  </si>
  <si>
    <t>Merchandise Inventories
The Company values merchandise inventories at the lower of cost or net realizable value. The method by which amounts are removed from inventory is weighted average cost. All of the hardwood flooring purchased from vendors is either prefinished or unfinished, and in immediate saleable form. The Company relies on a select group of international and domestic suppliers to provide imported flooring products that meet the Company’s specifications. In 2019, approximately 46% of the Company’s product was sourced from China. The Company is subject to risks associated with obtaining products from abroad, including disruptions or delays in production, shipments, delivery or processing, including due to the COVID-19 pandemic. While the Company is uncertain as to the full impact of COVID-19 to the supply chain, the Company is executing contingency plans to minimize anticipated and potential disruptions to supply chain, domestic distribution centers and store operations.
Included in merchandise inventories are tariff related costs, including Section 301 tariffs. In late 2019, with an additional update in the first quarter 2020, the United States Trade Representative (“USTR”) ruled on a request made by certain interested parties, including the Company, and retroactively excluded certain flooring products imported from China from the Section 301 tariffs . The tariff exclusions are currently scheduled to expire in August 2020. Approximately 46% of the Company’s product was subject to Section 301 tariffs through most of 2019, but that declined to approximately 10% to 15% following the November 2019 exclusion on click vinyl and engineered products granted by the USTR. As of March 31, 2020, the Company has recorded a $27 million receivable related to these tariffs in the caption “Tariff Recovery Receivable” on the condensed consolidated balance sheets and expects to receive payments by the end of 2020.</t>
  </si>
  <si>
    <t>Recognition of Net Sales</t>
  </si>
  <si>
    <t>Recognition of Net Sales
The Company generates revenues primarily by retailing merchandise in the form of hard-surface and porcelain flooring and accessories . Additionally, the Company expands its revenues by offering services to deliver and/or install this merchandise for its customers; it considers these services to be separate performance obligations. The separate performance obligations are detailed on the customer’s invoice(s) and the customer often purchases flooring merchandise without purchasing installation or delivery services. Sales occur through a network of 4 20 stores, which spanned 47 states including eight stores in Canada, at March 31, 2020. In addition, both the merchandise and services can be ordered through a call center and from the Company’s website, LLFlooring.com . The Company’s agreements with its customers are of short duration (less than a year) and as such the Company has elected not to disclose revenue for partially satisfied contracts that will be completed in the days following the end of a period as permitted by GAAP. The Company reports its revenues exclusive of sales taxes collected from customers and remitted to governmental taxing authorities, consistent with past practice.
Revenue is based on consideration specified in a contract with a customer and excludes any sales incentives from vendors and amounts collected on behalf of third parties. The Company recognizes revenue when it satisfies a performance obligation by transferring control over a product to a customer or performing services for a customer. Revenues from installation and freight services are recognized when the delivery is made or the installation is complete, which approximates the recognition of revenue over time due to the short duration of service provided. The price of the Company’s merchandise and services is specified in the respective contract and detailed on the invoice agreed to with the customer including any discounts. The Company generally requires customers to pay a deposit, equal to approximately half of the retail sales value, when ordering merchandise not regularly carried in a given location or not currently in stock. In addition, the Company generally does not extend credit to its customers with payment due in full at the time the customer takes possession of merchandise or when the service is provided. Customer payments and deposits received in advance of the customer taking possession of the merchandise or receiving the services are recorded as deferred revenues in the accompanying condensed consolidated balance sheet caption “Customer Deposits and Store Credits.”
The following table shows the activity in this account for the periods noted:
Three Months Ended March 31,
2020
2019
Customer Deposits and Store Credits, Beginning Balance
$
(41,571)
$
(40,332)
New Deposits
(280,852)
(291,833)
Recognition of Revenue
267,374
266,220
Sales Tax included in Customer Deposits
16,681
16,781
Other
532
1,531
Customer Deposits and Store Credits, Ending Balance
$
(37,836)
$
(47,633)
Subject to limitations under the Company’s policy, return of unopened merchandise is accepted for 90 days. Due to the impact of COVID-19, the Company has temporarily extended its return policy an additional 60 days starting in March 2020. The amount of revenue recognized for flooring merchandise is adjusted for expected returns, which are estimated based on the Company’s historical data, current sales levels, and forecasted economic trends. The Company uses the expected value method to estimate returns because it has a large number of contracts with similar characteristics. The Company reduces revenue by the amount of expected returns and records it within accrued expenses and other on the condensed consolidated balance sheet. The Company continues to estimate the amount of returns based on historical data. In addition, the Company recognizes a related asset for the right to recover returned merchandise and records it in the “Other Current Assets” caption of the accompanying condensed consolidated balance sheet. This amount was $1 .1 million at March 31, 2020. The Company recognizes sales commissions as incurred since the amortization period is less than one year.
In total, the Company offers hundreds of different flooring products; however, no single flooring product represented a significant portion of its sales mix. By major product category, the Company’s sales mix was as follows:
Three Months Ended March 31,
2020
2019
Manufactured Products 1
$
119,052
44
%
$
110,450
41
%
Solid and Engineered Hardwood
76,622
29
%
81,817
31
%
Moldings and Accessories and Other
43,108
16
%
45,632
17
%
Installation and Delivery Services
28,592
11
%
28,321
11
%
Total
$
267,374
100
%
$
266,220
100
%
1 Includes laminate, vinyl, engineered vinyl plank and porcelain tile.</t>
  </si>
  <si>
    <t>Cost of Sales
Cost of sales includes the cost of products sold, including tariffs, the cost of installation services, and transportation costs from vendors to the Company’s distribution centers or store locations. It also includes transportation costs from distribution centers to store locations, transportation costs for the delivery of products from store locations to customers, certain costs of quality control procedures, warranty and customer satisfaction costs, inventory adjustments including obsolescence and shrinkage, and costs to produce samples, which are net of vendor allowances.
The Company offers a range of limited warranties for the durability of the finish on its prefinished products to its services provided. These limited warranties range from one to 100 years, with lifetime warranties for certain of the Company’s products. Warranty reserves are based primarily on claims experience, sales history and other considerations, including payments made to satisfy customers for claims not directly related to the warranty on the Company’s products. Warranty costs are recorded in cost of sales. The Company seeks recovery from its vendors and third-party independent contractors of installation service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t>
  </si>
  <si>
    <t>Summary of Significant Accounting Policies (Tables)</t>
  </si>
  <si>
    <t>Schedule of Customer Deposits and Store Credits</t>
  </si>
  <si>
    <t>The following table shows the activity in this account for the periods noted:
Three Months Ended March 31,
2020
2019
Customer Deposits and Store Credits, Beginning Balance
$
(41,571)
$
(40,332)
New Deposits
(280,852)
(291,833)
Recognition of Revenue
267,374
266,220
Sales Tax included in Customer Deposits
16,681
16,781
Other
532
1,531
Customer Deposits and Store Credits, Ending Balance
$
(37,836)
$
(47,633)</t>
  </si>
  <si>
    <t>Sales Mix by Major Product</t>
  </si>
  <si>
    <t>In total, the Company offers hundreds of different flooring products; however, no single flooring product represented a significant portion of its sales mix. By major product category, the Company’s sales mix was as follows:
Three Months Ended March 31,
2020
2019
Manufactured Products 1
$
119,052
44
%
$
110,450
41
%
Solid and Engineered Hardwood
76,622
29
%
81,817
31
%
Moldings and Accessories and Other
43,108
16
%
45,632
17
%
Installation and Delivery Services
28,592
11
%
28,321
11
%
Total
$
267,374
100
%
$
266,220
100
%
1 Includes laminate, vinyl, engineered vinyl plank and porcelain tile.</t>
  </si>
  <si>
    <t>Stockholders' Equity (Tables)</t>
  </si>
  <si>
    <t>Computation of Basic and Diluted Net Income Loss Per Common Share</t>
  </si>
  <si>
    <t>The following table sets forth the computation of basic and diluted net income (loss) per common share:
Three Months Ended March 31,
2020
2019
Net Income (Loss)
$
12,235
$
(4,924)
Weighted Average Common Shares Outstanding—Basic
28,739
28,646
Effect of Dilutive Securities:
Common Stock Equivalents
114
—
Weighted Average Common Shares Outstanding—Diluted
28,853
28,646
Net Income (Loss) per Common Share—Basic
$
0.43
$
(0.17)
Net Income (Loss) per Common Share—Diluted
$
0.42
$
(0.17)</t>
  </si>
  <si>
    <t>Anti-Dilutive Securities Excluded from Computation of Weighted Average Common Shares Outstanding Diluted</t>
  </si>
  <si>
    <t>The following shares have been excluded from the computation of Weighted Average Common Shares Outstanding—Diluted because the effect would be anti-dilutive:
Three Months Ended March 31,
2020
2019
Stock Options
676
688
Restricted Shares
277
408</t>
  </si>
  <si>
    <t>Stock-Based Compensation (Tables)</t>
  </si>
  <si>
    <t>Summary Of Activity Related To Stock Options And Restricted Stock Awards</t>
  </si>
  <si>
    <t>The following table summarizes share activity related to stock options and restricted stock awards (“RSAs”):
Restricted Stock
Stock Options
Awards
Options Outstanding/Nonvested RSAs, December 31, 2019
693
911
Granted
170
273
Options Exercised/RSAs Released
—
(147)
Forfeited
(78)
(159)
Options Outstanding/Nonvested RSAs, March 31, 2020
785
878</t>
  </si>
  <si>
    <t>Commitments and Contingencies (Tables)</t>
  </si>
  <si>
    <t>Schedule of Other Commitments</t>
  </si>
  <si>
    <t>Review
Rates at which
March 31, 2020
Period
Period Covered
Company
Final Rate
Receivable/Liability
Deposited
Balance
Antidumping
1
May 2011 through
6.78% and 3.3%
0.73% 1
$1.3 million
November 2012
receivable 1
2
December 2012 through
3.30%
3.92% 2
$4.1 million
November 2013
liability 2
3
December 2013 through
3.3% and 5.92%
17.37%
$4.7 million
November 2014
liability
4
December 2014 through
5.92% and 13.74%
0.00%
Settled
November 2015
5
December 2015 through
5.92%. 13.74%. and 17.37%
0.00%
Settled
November 2016
6
December 2016 through
17.37% and 0.00%
42.57% and 0.00% 3
$0.5 million receivable
November 2017
$1.5 million liability 3
7
December 2017 through
0.00%
Pending 4
NA
November 2018
Included on the Condensed Consolidated Balance Sheet in Other Current Assets
$0.5 million
Included on the Condensed Consolidated Balance Sheet in Other Assets
$1.3 million
Included on the Condensed Consolidated Balance Sheet in Other Long-Term Liabilities
$10.3 million
Countervailing
1&amp;2
April 2011 through
1.50%
0.83% / 0.99%
$0.2 million
December 2012
receivable
3
January 2013 through
1.50%
1.38%
$0.05 million
4
January 2014 through
1.50% and 0.83%
1.06%
$0.02 million
5
January 2015 through
0.83% and 0.99%
Final at 0.11% and 0.85% 5
$0.07 million 5
6
January 2016 through
0.99% and 1.38%
Final at 3.10% and 2.96%
$0.04 million 6
7
January 2017 through
1.38% and 1.06%
Pending 7
NA
8
January 2018 through
1.06%
Pending
NA
Included on the Condensed Consolidated Balance Sheet in Other Current Assets
$0.1 million
Included on the Condensed Consolidated Balance Sheet in Other Assets
$0.3 million
Included on the Condensed Consolidated Balance Sheet in Other Current Liabilities
$0.04 million
1
In the second quarter of 2018, the Court of International Trade sustained the DOC’s recommendation to reduce the rate for the first annual review period to 0.73% (from 5.92%). As a result, the Company reversed its $0.8 million liability and recorded a $1.3 million receivable with a corresponding reduction of cost of sales during the year ended December 31, 2018 .
2
In the second quarter of 2020, the Court of International Trade received a recommendation from the DOC to reduce the rate for the second annual review period to 3.92% (from 13.74%). If accepted by the Court of International Trade, the Company will reverse $3.9 million of its $4.1 million liability currently recorded, with a corresponding reduction of cost of sales during the second quarter of 2020.
3
In the third quarter of 2019, the DOC issued the final rates for the sixth annual review period at 42.57% and 0% depending on the vendor. As a result, the Company recorded a liability of $0.8 million with a corresponding reduction of cost of sales during the year ended December 31, 2019. The Company received payments during 2019 for its vendor with a final rate of 0% and the remaining balance of $0.5 million as of March 31, 2020 was included in other current assets on the condensed consolidated balance sheet. The vendors with a final rate of 42.57% are under appeal and the balance of $1.5 million as of March 31, 2020 was included in other long-term liabilities on the condensed consolidated balance sheet.
4
In January 2020, the DOC issued a preliminary rate of 0.0% for the seventh annual review period.
5
In the second quarter of 2018, the DOC issued the final rates for the fifth annual review period at 0.11% and 0.85% depending on the vendor. As a result, in the second quarter of 2018, the Company recorded a receivable of $0.07 million for deposits made at previous preliminary rates, with a corresponding reduction of cost of sales.
6
In the third quarter of 2019, the DOC issued the final rates for the sixth annual review period at 3.1% and 2.96% depending on the vendor. As a result, the Company recorded a liability of $0.4 million with a corresponding reduction of cost of sales during the year ended December 31, 2019 .
7
In January 2020, the DOC issued a preliminary rate of 24.61% for the seventh annual review period. If the preliminary rate remains at 24.61%, the Company will record a liability of $2 million in the period in which the ruling is finalized .</t>
  </si>
  <si>
    <t>Basis of Presentation (Narrative) (Detail)</t>
  </si>
  <si>
    <t>May 26, 2020store</t>
  </si>
  <si>
    <t>Mar. 31, 2020statestore</t>
  </si>
  <si>
    <t>Mar. 22, 2020store</t>
  </si>
  <si>
    <t>Organization and Business Operations [Line Items]</t>
  </si>
  <si>
    <t>Number of States in which Entity Operates | state</t>
  </si>
  <si>
    <t>Number of stores temporarily closed</t>
  </si>
  <si>
    <t>Percentage of reduction in sales from prior year period</t>
  </si>
  <si>
    <t>45.00%</t>
  </si>
  <si>
    <t>Subsequent Event [Member]</t>
  </si>
  <si>
    <t>Percentage of stores fully operational</t>
  </si>
  <si>
    <t>60.00%</t>
  </si>
  <si>
    <t>Percentage of stores operational by appointments</t>
  </si>
  <si>
    <t>25.00%</t>
  </si>
  <si>
    <t>Percentage of stores utilizing warehouse-only model</t>
  </si>
  <si>
    <t>15.00%</t>
  </si>
  <si>
    <t>CANADA</t>
  </si>
  <si>
    <t>Number of Stores</t>
  </si>
  <si>
    <t>Maximum [Member] | Subsequent Event [Member]</t>
  </si>
  <si>
    <t>Summary of Significant Accounting Policies (Narrative) (Details) $ in Thousands</t>
  </si>
  <si>
    <t>2 Months Ended</t>
  </si>
  <si>
    <t>10 Months Ended</t>
  </si>
  <si>
    <t>Dec. 31, 2019USD ($)</t>
  </si>
  <si>
    <t>Mar. 31, 2020USD ($)statestore</t>
  </si>
  <si>
    <t>Oct. 31, 2019</t>
  </si>
  <si>
    <t>Organization And Business Operations [Line Items]</t>
  </si>
  <si>
    <t>Number of states in which stores operates | state</t>
  </si>
  <si>
    <t>Tariff Recovery Receivable | $</t>
  </si>
  <si>
    <t>Percentage of product subject to tariffs</t>
  </si>
  <si>
    <t>46.00%</t>
  </si>
  <si>
    <t>Minimum years of product warranty</t>
  </si>
  <si>
    <t>1 year</t>
  </si>
  <si>
    <t>Maximum years of product warranty</t>
  </si>
  <si>
    <t>100 years</t>
  </si>
  <si>
    <t>Product warranty reserve | $</t>
  </si>
  <si>
    <t>U.S.</t>
  </si>
  <si>
    <t>Number of stores | store</t>
  </si>
  <si>
    <t>Product Concentration Risk [Member]</t>
  </si>
  <si>
    <t>Concentration risk, percentage</t>
  </si>
  <si>
    <t>Minimum [Member]</t>
  </si>
  <si>
    <t>10.00%</t>
  </si>
  <si>
    <t>Maximum [Member]</t>
  </si>
  <si>
    <t>Summary of Significant Accounting Policies (Schedule of Deferred Revenues) (Details) - Customer Deposits and Store Credits [Member] - USD ($) $ in Thousands</t>
  </si>
  <si>
    <t>Customer Deposits and Store Credits, Beginning Balance</t>
  </si>
  <si>
    <t>New Deposits</t>
  </si>
  <si>
    <t>Recognition of Revenue</t>
  </si>
  <si>
    <t>Sales Tax included in Customer Deposits</t>
  </si>
  <si>
    <t>Other</t>
  </si>
  <si>
    <t>Customer Deposits and Store Credits, Ending Balance</t>
  </si>
  <si>
    <t>Summary of Significant Accounting Policies (Sales Mix by Major Product) (Details) - USD ($) $ in Thousands</t>
  </si>
  <si>
    <t>Product Information [Line Items]</t>
  </si>
  <si>
    <t>Sales Revenue, Product Line [Member]</t>
  </si>
  <si>
    <t>Percent</t>
  </si>
  <si>
    <t>100.00%</t>
  </si>
  <si>
    <t>Manufactured Products | Sales Revenue, Product Line [Member]</t>
  </si>
  <si>
    <t>44.00%</t>
  </si>
  <si>
    <t>41.00%</t>
  </si>
  <si>
    <t>Solid and Engineered Hardwood | Sales Revenue, Product Line [Member]</t>
  </si>
  <si>
    <t>29.00%</t>
  </si>
  <si>
    <t>31.00%</t>
  </si>
  <si>
    <t>Moldings and Accessories and Other | Sales Revenue, Product Line [Member]</t>
  </si>
  <si>
    <t>16.00%</t>
  </si>
  <si>
    <t>17.00%</t>
  </si>
  <si>
    <t>Installation and Delivery Services | Sales Revenue, Product Line [Member]</t>
  </si>
  <si>
    <t>11.00%</t>
  </si>
  <si>
    <t>Stockholders' Equity (Computation of Basic and Diluted Net Income Loss Per Common Share) (Details) - USD ($) $ / shares in Units, shares in Thousands, $ in Thousands</t>
  </si>
  <si>
    <t>Weighted Average Common Shares Outstanding-Basic</t>
  </si>
  <si>
    <t>Effect of Dilutive Securities:</t>
  </si>
  <si>
    <t>Common Stock Equivalents</t>
  </si>
  <si>
    <t>Weighted Average Common Shares Outstanding-Diluted</t>
  </si>
  <si>
    <t>Stockholders' Equity (Anti-Dilutive Securities Excluded from Computation of Weighted Average Common Shares Outstanding-Diluted) (Details) - shares shares in Thousands</t>
  </si>
  <si>
    <t>Stock Option [Member]</t>
  </si>
  <si>
    <t>Antidilutive Securities Excluded from Computation of Earnings Per Share [Line Items]</t>
  </si>
  <si>
    <t>Anti-dilutive securities excluded from computation of earning per share</t>
  </si>
  <si>
    <t>Restricted Shares [Member]</t>
  </si>
  <si>
    <t>Stockholders' Equity (Narrative) (Details) - USD ($) shares in Thousands, $ in Millions</t>
  </si>
  <si>
    <t>Dec. 31, 2018</t>
  </si>
  <si>
    <t>Stock repurchase program, authorized amount</t>
  </si>
  <si>
    <t>Common stock repurchased, remaining authorized amount</t>
  </si>
  <si>
    <t>Shares repurchased</t>
  </si>
  <si>
    <t>Stock-Based Compensation (Summarizes Share Activity Related to Stock Options and Restricted Stock Awards) (Details) shares in Thousands</t>
  </si>
  <si>
    <t>Mar. 31, 2020shares</t>
  </si>
  <si>
    <t>Share-based Compensation Arrangement by Share-based Payment Award [Line Items]</t>
  </si>
  <si>
    <t>Beginning Balance</t>
  </si>
  <si>
    <t>Granted</t>
  </si>
  <si>
    <t>Forfeited</t>
  </si>
  <si>
    <t>Ending Balance</t>
  </si>
  <si>
    <t>Options Exercised/RSAs Released</t>
  </si>
  <si>
    <t>Stock-Based Compensation (Narrative) (Details) - USD ($) $ in Millions</t>
  </si>
  <si>
    <t>Performance-Base Restricted Stock Awards</t>
  </si>
  <si>
    <t>Deferred Compensation Arrangement with Individual, Share-based Payments [Line Items]</t>
  </si>
  <si>
    <t>Grant date fair value of awards</t>
  </si>
  <si>
    <t>Senior Management | Performance-Base Restricted Stock Awards</t>
  </si>
  <si>
    <t>Share-based compensation terms</t>
  </si>
  <si>
    <t>The 2020 performance-based RSAs were awarded to certain members of senior management in connection with the achievement of specific key financial metrics and a relative total shareholder return multiple measured over a three-year period and also vest over a three-year period. The number of 2020 performance-based awards that will ultimately vest is contingent upon the achievement of these key financial metrics and the results of the relative total shareholder return multiple by the end of year three.  The 2019 performance-based RSAs were awarded to certain members of senior management in connection with the achievement of specific key financial metrics measured over a two-year period and vest over a three-year period.  The number of 2019 performance-based awards that will ultimately vest is contingent upon the achievement of these key financial metrics by the end of year two.  The Company assesses the probability of achieving these metrics on a quarterly basis.</t>
  </si>
  <si>
    <t>Senior Management | 2020 Performance Based Awards [Member]</t>
  </si>
  <si>
    <t>Vesting period of grants</t>
  </si>
  <si>
    <t>3 years</t>
  </si>
  <si>
    <t>Senior Management | 2019 performance-based Awards [Member]</t>
  </si>
  <si>
    <t>Credit Agreement (Narrative) (Details) - USD ($) $ in Thousands</t>
  </si>
  <si>
    <t>Apr. 17, 2020</t>
  </si>
  <si>
    <t>Mar. 29, 2019</t>
  </si>
  <si>
    <t>Line of Credit Facility [Line Items]</t>
  </si>
  <si>
    <t>Outstanding balance</t>
  </si>
  <si>
    <t>Credit agreement</t>
  </si>
  <si>
    <t>Line of Credit Facility, Maximum Borrowing Capacity</t>
  </si>
  <si>
    <t>Amended Credit Agreement [Member]</t>
  </si>
  <si>
    <t>Revolving Credit Facility [Member]</t>
  </si>
  <si>
    <t>Credit facility remaining borrowing capacity</t>
  </si>
  <si>
    <t>Revolving Credit Facility [Member] | Credit agreement</t>
  </si>
  <si>
    <t>Option to increase aggregate amount</t>
  </si>
  <si>
    <t>Long-term Debt</t>
  </si>
  <si>
    <t>Line of Credit Covenant Trigger</t>
  </si>
  <si>
    <t>Line of credit covenant trigger percentage</t>
  </si>
  <si>
    <t>Revolving Credit Facility [Member] | Amended Credit Agreement [Member]</t>
  </si>
  <si>
    <t>Letter of Credit [Member] | Credit agreement</t>
  </si>
  <si>
    <t>FILO Term Loan</t>
  </si>
  <si>
    <t>FILO Term Loan | Credit agreement</t>
  </si>
  <si>
    <t>Face amount</t>
  </si>
  <si>
    <t>Minimum [Member] | Revolving Credit Facility [Member] | Amended Credit Agreement [Member]</t>
  </si>
  <si>
    <t>Line of Credit Facility, Unused Capacity, Commitment Fee Percentage</t>
  </si>
  <si>
    <t>0.25%</t>
  </si>
  <si>
    <t>Minimum [Member] | Revolving Credit Facility [Member] | Base Rate | Credit agreement</t>
  </si>
  <si>
    <t>Debt Instrument, Basis Spread on Variable Rate</t>
  </si>
  <si>
    <t>Minimum [Member] | Revolving Credit Facility [Member] | LIBOR</t>
  </si>
  <si>
    <t>1.25%</t>
  </si>
  <si>
    <t>Minimum [Member] | Revolving Credit Facility [Member] | LIBOR | Amended Credit Agreement [Member]</t>
  </si>
  <si>
    <t>2.50%</t>
  </si>
  <si>
    <t>Minimum [Member] | FILO Term Loan | Base Rate | Credit agreement</t>
  </si>
  <si>
    <t>Minimum [Member] | FILO Term Loan | LIBOR | Credit agreement</t>
  </si>
  <si>
    <t>2.25%</t>
  </si>
  <si>
    <t>Minimum [Member] | FILO Term Loan | LIBOR | Amended Credit Agreement [Member]</t>
  </si>
  <si>
    <t>3.75%</t>
  </si>
  <si>
    <t>Maximum [Member] | Revolving Credit Facility [Member] | Amended Credit Agreement [Member]</t>
  </si>
  <si>
    <t>0.50%</t>
  </si>
  <si>
    <t>Maximum [Member] | Revolving Credit Facility [Member] | Base Rate | Credit agreement</t>
  </si>
  <si>
    <t>0.75%</t>
  </si>
  <si>
    <t>Maximum [Member] | Revolving Credit Facility [Member] | LIBOR</t>
  </si>
  <si>
    <t>1.75%</t>
  </si>
  <si>
    <t>Maximum [Member] | Revolving Credit Facility [Member] | LIBOR | Amended Credit Agreement [Member]</t>
  </si>
  <si>
    <t>3.00%</t>
  </si>
  <si>
    <t>Maximum [Member] | FILO Term Loan | Base Rate | Credit agreement</t>
  </si>
  <si>
    <t>2.00%</t>
  </si>
  <si>
    <t>Maximum [Member] | FILO Term Loan | LIBOR | Credit agreement</t>
  </si>
  <si>
    <t>Maximum [Member] | FILO Term Loan | LIBOR | Amended Credit Agreement [Member]</t>
  </si>
  <si>
    <t>4.50%</t>
  </si>
  <si>
    <t>Income Taxes (Narrative) (Details) - USD ($) $ in Thousands</t>
  </si>
  <si>
    <t>Effective tax rate</t>
  </si>
  <si>
    <t>(55.20%)</t>
  </si>
  <si>
    <t>(4.50%)</t>
  </si>
  <si>
    <t>Income Tax Expenses Benefit, Cares Act</t>
  </si>
  <si>
    <t>Valuation allowance</t>
  </si>
  <si>
    <t>Commitments and Contingencies (Narrative) (Details) - USD ($) $ in Thousands</t>
  </si>
  <si>
    <t>Apr. 06, 2020</t>
  </si>
  <si>
    <t>Mar. 16, 2019</t>
  </si>
  <si>
    <t>Mar. 15, 2018</t>
  </si>
  <si>
    <t>Dec. 31, 2017</t>
  </si>
  <si>
    <t>Loss Contingencies [Line Items]</t>
  </si>
  <si>
    <t>Antidumping Duties [Member]</t>
  </si>
  <si>
    <t>Loss Contingency Multilayered Hardwood Products Purchase Percentage</t>
  </si>
  <si>
    <t>6.00%</t>
  </si>
  <si>
    <t>7.00%</t>
  </si>
  <si>
    <t>Antidumping Duties [Member] | Other Expense [Member]</t>
  </si>
  <si>
    <t>Net interest expense</t>
  </si>
  <si>
    <t>Litigation Relating to Formaldehyde Abrasion MDL's [Member]</t>
  </si>
  <si>
    <t>Litigation Settlement, Amount</t>
  </si>
  <si>
    <t>Accrual for Legal Matters and Settlements Long-term</t>
  </si>
  <si>
    <t>Estimated period for final ruling (in years)</t>
  </si>
  <si>
    <t>Escrow Deposit</t>
  </si>
  <si>
    <t>Amount receive back from escrow agent</t>
  </si>
  <si>
    <t>Book value of escrow deposit</t>
  </si>
  <si>
    <t>Litigation Settlement, Expense</t>
  </si>
  <si>
    <t>Litigation Relating to Formaldehyde Abrasion MDL's [Member] | Selling, General, and Administrative Expense [Member]</t>
  </si>
  <si>
    <t>Litigation Relating to Bamboo Flooring</t>
  </si>
  <si>
    <t>Payment of litigation settlement</t>
  </si>
  <si>
    <t>Percent of floor damage submit as proof</t>
  </si>
  <si>
    <t>Litigation Relating to Bamboo Flooring | Other Current Liabilities [Member]</t>
  </si>
  <si>
    <t>Litigation Relating to Bamboo Flooring | Selling, General, and Administrative Expense [Member]</t>
  </si>
  <si>
    <t>Accrued expenses</t>
  </si>
  <si>
    <t>Kramer Litigation Matters [Member] | Other Current Liabilities [Member]</t>
  </si>
  <si>
    <t>Kramer Litigation Matters [Member] | Subsequent Event [Member]</t>
  </si>
  <si>
    <t>Settlement Payment</t>
  </si>
  <si>
    <t>Cash and or Common Stock [Member] | Litigation Relating to Formaldehyde Abrasion MDL's [Member]</t>
  </si>
  <si>
    <t>In Store Credit [Member] | Litigation Relating to Formaldehyde Abrasion MDL's [Member]</t>
  </si>
  <si>
    <t>In Store Credit [Member] | Litigation Relating to Bamboo Flooring</t>
  </si>
  <si>
    <t>Loss Contingency, Damages Awarded, Value</t>
  </si>
  <si>
    <t>Commitments and Contingencies (Schedule of Other Commitments) (Details) $ in Thousands</t>
  </si>
  <si>
    <t>1 Months Ended</t>
  </si>
  <si>
    <t>19 Months Ended</t>
  </si>
  <si>
    <t>21 Months Ended</t>
  </si>
  <si>
    <t>Jan. 31, 2020USD ($)</t>
  </si>
  <si>
    <t>Jun. 30, 2020USD ($)</t>
  </si>
  <si>
    <t>Mar. 31, 2020USD ($)</t>
  </si>
  <si>
    <t>Sep. 30, 2019</t>
  </si>
  <si>
    <t>Jun. 30, 2018USD ($)</t>
  </si>
  <si>
    <t>Mar. 31, 2018</t>
  </si>
  <si>
    <t>Dec. 31, 2018USD ($)</t>
  </si>
  <si>
    <t>Nov. 30, 2018</t>
  </si>
  <si>
    <t>Nov. 30, 2017</t>
  </si>
  <si>
    <t>Dec. 31, 2016</t>
  </si>
  <si>
    <t>Nov. 30, 2016</t>
  </si>
  <si>
    <t>Dec. 31, 2015</t>
  </si>
  <si>
    <t>Nov. 30, 2015</t>
  </si>
  <si>
    <t>Dec. 31, 2014</t>
  </si>
  <si>
    <t>Nov. 30, 2014</t>
  </si>
  <si>
    <t>Dec. 31, 2013</t>
  </si>
  <si>
    <t>Nov. 30, 2013</t>
  </si>
  <si>
    <t>Nov. 30, 2012</t>
  </si>
  <si>
    <t>Dec. 31, 2012</t>
  </si>
  <si>
    <t>Third Annual Review [Member]</t>
  </si>
  <si>
    <t>Loss Contingency Modified Purchase Price Of Antidumping Duty Rate</t>
  </si>
  <si>
    <t>17.37%</t>
  </si>
  <si>
    <t>Fourth Annual Review [Member]</t>
  </si>
  <si>
    <t>0.00%</t>
  </si>
  <si>
    <t>Antidumping Duties [Member] | Other Current Assets [Member]</t>
  </si>
  <si>
    <t>Contingent Receivable</t>
  </si>
  <si>
    <t>Antidumping Duties [Member] | Other Assets [Member]</t>
  </si>
  <si>
    <t>Antidumping Duties [Member] | Other Noncurrent Liabilities [Member]</t>
  </si>
  <si>
    <t>Contingent Liability</t>
  </si>
  <si>
    <t>Antidumping Duties [Member] | First Annual Review [Member]</t>
  </si>
  <si>
    <t>0.73%</t>
  </si>
  <si>
    <t>5.92%</t>
  </si>
  <si>
    <t>Antidumping Duties [Member] | Second Annual Review [Member]</t>
  </si>
  <si>
    <t>Loss Contingency Purchase Price Of Antidumping Duty Rate</t>
  </si>
  <si>
    <t>3.30%</t>
  </si>
  <si>
    <t>13.74%</t>
  </si>
  <si>
    <t>3.92%</t>
  </si>
  <si>
    <t>Antidumping Duties [Member] | Second Annual Review [Member] | Scenario, Plan [Member]</t>
  </si>
  <si>
    <t>Decrease in contingent liability</t>
  </si>
  <si>
    <t>Antidumping Duties [Member] | Third Annual Review [Member]</t>
  </si>
  <si>
    <t>Antidumping Duties [Member] | Fourth Annual Review [Member]</t>
  </si>
  <si>
    <t>Antidumping Duties [Member] | Fifth Annual Review [Member]</t>
  </si>
  <si>
    <t>Antidumping Duties [Member] | Sixth Annual Review [Member]</t>
  </si>
  <si>
    <t>Antidumping Duties [Member] | Seventh Annual Review [Member]</t>
  </si>
  <si>
    <t>Loss Contingency Preliminary Purchase Price Of Anti dumping Duty Rate</t>
  </si>
  <si>
    <t>Antidumping Duties [Member] | Minimum [Member] | Sixth Annual Review [Member]</t>
  </si>
  <si>
    <t>Antidumping Duties [Member] | Maximum [Member] | Sixth Annual Review [Member]</t>
  </si>
  <si>
    <t>42.57%</t>
  </si>
  <si>
    <t>Countervailing Duties [Member] | Other Current Assets [Member]</t>
  </si>
  <si>
    <t>Countervailing Duties [Member] | Other Assets [Member]</t>
  </si>
  <si>
    <t>Countervailing Duties [Member] | Other Current Liabilities [Member]</t>
  </si>
  <si>
    <t>Countervailing Duties [Member] | First and Second Annual Review [Member]</t>
  </si>
  <si>
    <t>Loss Contingency Purchase Price Of Countervailing Duties Rate</t>
  </si>
  <si>
    <t>1.50%</t>
  </si>
  <si>
    <t>Countervailing Duties [Member] | Third Annual Review [Member]</t>
  </si>
  <si>
    <t>Loss Contingency Modified Purchase Price Of Countervailing Duties Rate</t>
  </si>
  <si>
    <t>1.38%</t>
  </si>
  <si>
    <t>Countervailing Duties [Member] | Fourth Annual Review [Member]</t>
  </si>
  <si>
    <t>1.06%</t>
  </si>
  <si>
    <t>Countervailing Duties [Member] | Fifth Annual Review [Member]</t>
  </si>
  <si>
    <t>Countervailing Duties [Member] | Sixth Annual Review [Member]</t>
  </si>
  <si>
    <t>Countervailing Duties [Member] | Seventh Annual Review [Member]</t>
  </si>
  <si>
    <t>Loss Contingency Preliminary Purchase Price Of Countervailing Duty Rate</t>
  </si>
  <si>
    <t>Countervailing Duties [Member] | Eighth Annual Review [Member]</t>
  </si>
  <si>
    <t>Countervailing Duties [Member] | Minimum [Member] | First and Second Annual Review [Member]</t>
  </si>
  <si>
    <t>0.83%</t>
  </si>
  <si>
    <t>Countervailing Duties [Member] | Minimum [Member] | Fifth Annual Review [Member]</t>
  </si>
  <si>
    <t>0.11%</t>
  </si>
  <si>
    <t>Countervailing Duties [Member] | Minimum [Member] | Sixth Annual Review [Member]</t>
  </si>
  <si>
    <t>2.96%</t>
  </si>
  <si>
    <t>Countervailing Duties [Member] | Maximum [Member] | First and Second Annual Review [Member]</t>
  </si>
  <si>
    <t>0.99%</t>
  </si>
  <si>
    <t>Countervailing Duties [Member] | Maximum [Member] | Fifth Annual Review [Member]</t>
  </si>
  <si>
    <t>0.85%</t>
  </si>
  <si>
    <t>Countervailing Duties [Member] | Maximum [Member] | Sixth Annual Review [Member]</t>
  </si>
  <si>
    <t>3.10%</t>
  </si>
  <si>
    <t>Deposit One [Member] | Antidumping Duties [Member] | First Annual Review [Member]</t>
  </si>
  <si>
    <t>6.78%</t>
  </si>
  <si>
    <t>Deposit One [Member] | Antidumping Duties [Member] | Third Annual Review [Member]</t>
  </si>
  <si>
    <t>Deposit One [Member] | Antidumping Duties [Member] | Fourth Annual Review [Member]</t>
  </si>
  <si>
    <t>Deposit One [Member] | Antidumping Duties [Member] | Fifth Annual Review [Member]</t>
  </si>
  <si>
    <t>Deposit One [Member] | Antidumping Duties [Member] | Sixth Annual Review [Member]</t>
  </si>
  <si>
    <t>Deposit One [Member] | Countervailing Duties [Member]</t>
  </si>
  <si>
    <t>Deposit One [Member] | Countervailing Duties [Member] | Fifth Annual Review [Member]</t>
  </si>
  <si>
    <t>Deposit One [Member] | Countervailing Duties [Member] | Sixth Annual Review [Member]</t>
  </si>
  <si>
    <t>Deposit One [Member] | Countervailing Duties [Member] | Seventh Annual Review [Member]</t>
  </si>
  <si>
    <t>Deposit Two [Member] | Antidumping Duties [Member] | First Annual Review [Member]</t>
  </si>
  <si>
    <t>Deposit Two [Member] | Antidumping Duties [Member] | Third Annual Review [Member]</t>
  </si>
  <si>
    <t>Deposit Two [Member] | Antidumping Duties [Member] | Fourth Annual Review [Member]</t>
  </si>
  <si>
    <t>Deposit Two [Member] | Antidumping Duties [Member] | Fifth Annual Review [Member]</t>
  </si>
  <si>
    <t>Deposit Two [Member] | Antidumping Duties [Member] | Sixth Annual Review [Member]</t>
  </si>
  <si>
    <t>Deposit Two [Member] | Countervailing Duties [Member]</t>
  </si>
  <si>
    <t>Deposit Two [Member] | Countervailing Duties [Member] | Fifth Annual Review [Member]</t>
  </si>
  <si>
    <t>Deposit Two [Member] | Countervailing Duties [Member] | Sixth Annual Review [Member]</t>
  </si>
  <si>
    <t>Deposit Two [Member] | Countervailing Duties [Member] | Seventh Annual Review [Member]</t>
  </si>
  <si>
    <t>Deposit Three [Member] | Antidumping Duties [Member] | Fifth Annual Review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C16" s="5" t="n">
        <v>28815050</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7</v>
      </c>
      <c r="B1" s="2" t="s">
        <v>1</v>
      </c>
    </row>
    <row r="2" spans="1:2">
      <c r="B2" s="2" t="s">
        <v>2</v>
      </c>
    </row>
    <row r="3" spans="1:2">
      <c r="A3" s="3" t="s">
        <v>57</v>
      </c>
    </row>
    <row r="4" spans="1:2">
      <c r="A4" s="4" t="s">
        <v>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0</v>
      </c>
    </row>
    <row r="4" spans="1:2">
      <c r="A4" s="4" t="s">
        <v>166</v>
      </c>
      <c r="B4" s="4" t="s">
        <v>167</v>
      </c>
    </row>
    <row r="5" spans="1:2">
      <c r="A5" s="4" t="s">
        <v>33</v>
      </c>
      <c r="B5" s="4" t="s">
        <v>168</v>
      </c>
    </row>
    <row r="6" spans="1:2">
      <c r="A6" s="4" t="s">
        <v>169</v>
      </c>
      <c r="B6" s="4" t="s">
        <v>170</v>
      </c>
    </row>
    <row r="7" spans="1:2">
      <c r="A7" s="4" t="s">
        <v>77</v>
      </c>
      <c r="B7"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424</v>
      </c>
      <c r="C3" s="6" t="n">
        <v>8993</v>
      </c>
    </row>
    <row r="4" spans="1:3">
      <c r="A4" s="4" t="s">
        <v>33</v>
      </c>
      <c r="B4" s="5" t="n">
        <v>269636</v>
      </c>
      <c r="C4" s="5" t="n">
        <v>286369</v>
      </c>
    </row>
    <row r="5" spans="1:3">
      <c r="A5" s="4" t="s">
        <v>34</v>
      </c>
      <c r="B5" s="5" t="n">
        <v>6053</v>
      </c>
      <c r="C5" s="5" t="n">
        <v>8288</v>
      </c>
    </row>
    <row r="6" spans="1:3">
      <c r="A6" s="4" t="s">
        <v>35</v>
      </c>
      <c r="B6" s="5" t="n">
        <v>1972</v>
      </c>
    </row>
    <row r="7" spans="1:3">
      <c r="A7" s="4" t="s">
        <v>36</v>
      </c>
      <c r="B7" s="5" t="n">
        <v>21500</v>
      </c>
      <c r="C7" s="5" t="n">
        <v>21500</v>
      </c>
    </row>
    <row r="8" spans="1:3">
      <c r="A8" s="4" t="s">
        <v>37</v>
      </c>
      <c r="B8" s="5" t="n">
        <v>27157</v>
      </c>
      <c r="C8" s="5" t="n">
        <v>27025</v>
      </c>
    </row>
    <row r="9" spans="1:3">
      <c r="A9" s="4" t="s">
        <v>38</v>
      </c>
      <c r="B9" s="5" t="n">
        <v>5995</v>
      </c>
      <c r="C9" s="5" t="n">
        <v>6938</v>
      </c>
    </row>
    <row r="10" spans="1:3">
      <c r="A10" s="4" t="s">
        <v>39</v>
      </c>
      <c r="B10" s="5" t="n">
        <v>354737</v>
      </c>
      <c r="C10" s="5" t="n">
        <v>359113</v>
      </c>
    </row>
    <row r="11" spans="1:3">
      <c r="A11" s="4" t="s">
        <v>40</v>
      </c>
      <c r="B11" s="5" t="n">
        <v>98471</v>
      </c>
      <c r="C11" s="5" t="n">
        <v>98733</v>
      </c>
    </row>
    <row r="12" spans="1:3">
      <c r="A12" s="4" t="s">
        <v>41</v>
      </c>
      <c r="B12" s="5" t="n">
        <v>120070</v>
      </c>
      <c r="C12" s="5" t="n">
        <v>121796</v>
      </c>
    </row>
    <row r="13" spans="1:3">
      <c r="A13" s="4" t="s">
        <v>42</v>
      </c>
      <c r="B13" s="5" t="n">
        <v>9693</v>
      </c>
      <c r="C13" s="5" t="n">
        <v>9693</v>
      </c>
    </row>
    <row r="14" spans="1:3">
      <c r="A14" s="4" t="s">
        <v>43</v>
      </c>
      <c r="B14" s="5" t="n">
        <v>6848</v>
      </c>
      <c r="C14" s="5" t="n">
        <v>6674</v>
      </c>
    </row>
    <row r="15" spans="1:3">
      <c r="A15" s="4" t="s">
        <v>44</v>
      </c>
      <c r="B15" s="5" t="n">
        <v>589819</v>
      </c>
      <c r="C15" s="5" t="n">
        <v>596009</v>
      </c>
    </row>
    <row r="16" spans="1:3">
      <c r="A16" s="3" t="s">
        <v>45</v>
      </c>
    </row>
    <row r="17" spans="1:3">
      <c r="A17" s="4" t="s">
        <v>46</v>
      </c>
      <c r="B17" s="5" t="n">
        <v>68634</v>
      </c>
      <c r="C17" s="5" t="n">
        <v>59827</v>
      </c>
    </row>
    <row r="18" spans="1:3">
      <c r="A18" s="4" t="s">
        <v>47</v>
      </c>
      <c r="B18" s="5" t="n">
        <v>37836</v>
      </c>
      <c r="C18" s="5" t="n">
        <v>41571</v>
      </c>
    </row>
    <row r="19" spans="1:3">
      <c r="A19" s="4" t="s">
        <v>48</v>
      </c>
      <c r="B19" s="5" t="n">
        <v>9937</v>
      </c>
      <c r="C19" s="5" t="n">
        <v>11742</v>
      </c>
    </row>
    <row r="20" spans="1:3">
      <c r="A20" s="4" t="s">
        <v>49</v>
      </c>
      <c r="B20" s="5" t="n">
        <v>4657</v>
      </c>
      <c r="C20" s="5" t="n">
        <v>7225</v>
      </c>
    </row>
    <row r="21" spans="1:3">
      <c r="A21" s="4" t="s">
        <v>50</v>
      </c>
      <c r="B21" s="5" t="n">
        <v>67466</v>
      </c>
      <c r="C21" s="5" t="n">
        <v>67471</v>
      </c>
    </row>
    <row r="22" spans="1:3">
      <c r="A22" s="4" t="s">
        <v>51</v>
      </c>
      <c r="B22" s="5" t="n">
        <v>31383</v>
      </c>
      <c r="C22" s="5" t="n">
        <v>31333</v>
      </c>
    </row>
    <row r="23" spans="1:3">
      <c r="A23" s="4" t="s">
        <v>52</v>
      </c>
      <c r="B23" s="5" t="n">
        <v>18841</v>
      </c>
      <c r="C23" s="5" t="n">
        <v>18937</v>
      </c>
    </row>
    <row r="24" spans="1:3">
      <c r="A24" s="4" t="s">
        <v>53</v>
      </c>
      <c r="B24" s="5" t="n">
        <v>238754</v>
      </c>
      <c r="C24" s="5" t="n">
        <v>238106</v>
      </c>
    </row>
    <row r="25" spans="1:3">
      <c r="A25" s="4" t="s">
        <v>54</v>
      </c>
      <c r="B25" s="5" t="n">
        <v>14011</v>
      </c>
      <c r="C25" s="5" t="n">
        <v>13757</v>
      </c>
    </row>
    <row r="26" spans="1:3">
      <c r="A26" s="4" t="s">
        <v>55</v>
      </c>
      <c r="B26" s="5" t="n">
        <v>98916</v>
      </c>
      <c r="C26" s="5" t="n">
        <v>100470</v>
      </c>
    </row>
    <row r="27" spans="1:3">
      <c r="A27" s="4" t="s">
        <v>56</v>
      </c>
      <c r="B27" s="5" t="n">
        <v>804</v>
      </c>
      <c r="C27" s="5" t="n">
        <v>426</v>
      </c>
    </row>
    <row r="28" spans="1:3">
      <c r="A28" s="4" t="s">
        <v>57</v>
      </c>
      <c r="B28" s="5" t="n">
        <v>64000</v>
      </c>
      <c r="C28" s="5" t="n">
        <v>82000</v>
      </c>
    </row>
    <row r="29" spans="1:3">
      <c r="A29" s="4" t="s">
        <v>58</v>
      </c>
      <c r="B29" s="5" t="n">
        <v>416485</v>
      </c>
      <c r="C29" s="5" t="n">
        <v>434759</v>
      </c>
    </row>
    <row r="30" spans="1:3">
      <c r="A30" s="3" t="s">
        <v>59</v>
      </c>
    </row>
    <row r="31" spans="1:3">
      <c r="A31" s="4" t="s">
        <v>60</v>
      </c>
      <c r="B31" s="5" t="n">
        <v>30</v>
      </c>
      <c r="C31" s="5" t="n">
        <v>30</v>
      </c>
    </row>
    <row r="32" spans="1:3">
      <c r="A32" s="4" t="s">
        <v>61</v>
      </c>
      <c r="B32" s="5" t="n">
        <v>-142630</v>
      </c>
      <c r="C32" s="5" t="n">
        <v>-142314</v>
      </c>
    </row>
    <row r="33" spans="1:3">
      <c r="A33" s="4" t="s">
        <v>62</v>
      </c>
      <c r="B33" s="5" t="n">
        <v>218736</v>
      </c>
      <c r="C33" s="5" t="n">
        <v>218616</v>
      </c>
    </row>
    <row r="34" spans="1:3">
      <c r="A34" s="4" t="s">
        <v>63</v>
      </c>
      <c r="B34" s="5" t="n">
        <v>98733</v>
      </c>
      <c r="C34" s="5" t="n">
        <v>86498</v>
      </c>
    </row>
    <row r="35" spans="1:3">
      <c r="A35" s="4" t="s">
        <v>64</v>
      </c>
      <c r="B35" s="5" t="n">
        <v>-1535</v>
      </c>
      <c r="C35" s="5" t="n">
        <v>-1580</v>
      </c>
    </row>
    <row r="36" spans="1:3">
      <c r="A36" s="4" t="s">
        <v>65</v>
      </c>
      <c r="B36" s="5" t="n">
        <v>173334</v>
      </c>
      <c r="C36" s="5" t="n">
        <v>161250</v>
      </c>
    </row>
    <row r="37" spans="1:3">
      <c r="A37" s="4" t="s">
        <v>66</v>
      </c>
      <c r="B37" s="6" t="n">
        <v>589819</v>
      </c>
      <c r="C37" s="6" t="n">
        <v>596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8"/>
    <col customWidth="1" max="3" min="3" width="24"/>
    <col customWidth="1" max="4" min="4" width="19"/>
  </cols>
  <sheetData>
    <row r="1" spans="1:4">
      <c r="A1" s="1" t="s">
        <v>188</v>
      </c>
      <c r="B1" s="2" t="s">
        <v>189</v>
      </c>
      <c r="C1" s="2" t="s">
        <v>190</v>
      </c>
      <c r="D1" s="2" t="s">
        <v>191</v>
      </c>
    </row>
    <row r="2" spans="1:4">
      <c r="A2" s="3" t="s">
        <v>192</v>
      </c>
    </row>
    <row r="3" spans="1:4">
      <c r="A3" s="4" t="s">
        <v>193</v>
      </c>
      <c r="C3" s="5" t="n">
        <v>47</v>
      </c>
    </row>
    <row r="4" spans="1:4">
      <c r="A4" s="4" t="s">
        <v>194</v>
      </c>
      <c r="D4" s="5" t="n">
        <v>56</v>
      </c>
    </row>
    <row r="5" spans="1:4">
      <c r="A5" s="4" t="s">
        <v>195</v>
      </c>
      <c r="C5" s="4" t="s">
        <v>196</v>
      </c>
    </row>
    <row r="6" spans="1:4">
      <c r="A6" s="4" t="s">
        <v>197</v>
      </c>
    </row>
    <row r="7" spans="1:4">
      <c r="A7" s="3" t="s">
        <v>192</v>
      </c>
    </row>
    <row r="8" spans="1:4">
      <c r="A8" s="4" t="s">
        <v>198</v>
      </c>
      <c r="B8" s="4" t="s">
        <v>199</v>
      </c>
    </row>
    <row r="9" spans="1:4">
      <c r="A9" s="4" t="s">
        <v>200</v>
      </c>
      <c r="B9" s="4" t="s">
        <v>201</v>
      </c>
    </row>
    <row r="10" spans="1:4">
      <c r="A10" s="4" t="s">
        <v>202</v>
      </c>
      <c r="B10" s="4" t="s">
        <v>203</v>
      </c>
    </row>
    <row r="11" spans="1:4">
      <c r="A11" s="4" t="s">
        <v>204</v>
      </c>
    </row>
    <row r="12" spans="1:4">
      <c r="A12" s="3" t="s">
        <v>192</v>
      </c>
    </row>
    <row r="13" spans="1:4">
      <c r="A13" s="4" t="s">
        <v>205</v>
      </c>
      <c r="C13" s="5" t="n">
        <v>8</v>
      </c>
    </row>
    <row r="14" spans="1:4">
      <c r="A14" s="4" t="s">
        <v>206</v>
      </c>
    </row>
    <row r="15" spans="1:4">
      <c r="A15" s="3" t="s">
        <v>192</v>
      </c>
    </row>
    <row r="16" spans="1:4">
      <c r="A16" s="4" t="s">
        <v>194</v>
      </c>
      <c r="B16" s="5" t="n">
        <v>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6"/>
    <col customWidth="1" max="5" min="5" width="21"/>
  </cols>
  <sheetData>
    <row r="1" spans="1:5">
      <c r="A1" s="1" t="s">
        <v>207</v>
      </c>
      <c r="B1" s="2" t="s">
        <v>208</v>
      </c>
      <c r="C1" s="2" t="s">
        <v>1</v>
      </c>
      <c r="D1" s="2" t="s">
        <v>209</v>
      </c>
      <c r="E1" s="2" t="s">
        <v>119</v>
      </c>
    </row>
    <row r="2" spans="1:5">
      <c r="B2" s="2" t="s">
        <v>210</v>
      </c>
      <c r="C2" s="2" t="s">
        <v>211</v>
      </c>
      <c r="D2" s="2" t="s">
        <v>212</v>
      </c>
      <c r="E2" s="2" t="s">
        <v>210</v>
      </c>
    </row>
    <row r="3" spans="1:5">
      <c r="A3" s="3" t="s">
        <v>213</v>
      </c>
    </row>
    <row r="4" spans="1:5">
      <c r="A4" s="4" t="s">
        <v>214</v>
      </c>
      <c r="C4" s="5" t="n">
        <v>47</v>
      </c>
    </row>
    <row r="5" spans="1:5">
      <c r="A5" s="4" t="s">
        <v>215</v>
      </c>
      <c r="B5" s="6" t="n">
        <v>27025</v>
      </c>
      <c r="C5" s="6" t="n">
        <v>27157</v>
      </c>
      <c r="E5" s="6" t="n">
        <v>27025</v>
      </c>
    </row>
    <row r="6" spans="1:5">
      <c r="A6" s="4" t="s">
        <v>216</v>
      </c>
      <c r="D6" s="4" t="s">
        <v>217</v>
      </c>
    </row>
    <row r="7" spans="1:5">
      <c r="A7" s="4" t="s">
        <v>218</v>
      </c>
      <c r="C7" s="4" t="s">
        <v>219</v>
      </c>
    </row>
    <row r="8" spans="1:5">
      <c r="A8" s="4" t="s">
        <v>220</v>
      </c>
      <c r="C8" s="4" t="s">
        <v>221</v>
      </c>
    </row>
    <row r="9" spans="1:5">
      <c r="A9" s="4" t="s">
        <v>222</v>
      </c>
      <c r="C9" s="6" t="n">
        <v>1100</v>
      </c>
    </row>
    <row r="10" spans="1:5">
      <c r="A10" s="4" t="s">
        <v>223</v>
      </c>
    </row>
    <row r="11" spans="1:5">
      <c r="A11" s="3" t="s">
        <v>213</v>
      </c>
    </row>
    <row r="12" spans="1:5">
      <c r="A12" s="4" t="s">
        <v>224</v>
      </c>
      <c r="C12" s="5" t="n">
        <v>420</v>
      </c>
    </row>
    <row r="13" spans="1:5">
      <c r="A13" s="4" t="s">
        <v>204</v>
      </c>
    </row>
    <row r="14" spans="1:5">
      <c r="A14" s="3" t="s">
        <v>213</v>
      </c>
    </row>
    <row r="15" spans="1:5">
      <c r="A15" s="4" t="s">
        <v>224</v>
      </c>
      <c r="C15" s="5" t="n">
        <v>8</v>
      </c>
    </row>
    <row r="16" spans="1:5">
      <c r="A16" s="4" t="s">
        <v>225</v>
      </c>
    </row>
    <row r="17" spans="1:5">
      <c r="A17" s="3" t="s">
        <v>213</v>
      </c>
    </row>
    <row r="18" spans="1:5">
      <c r="A18" s="4" t="s">
        <v>226</v>
      </c>
      <c r="E18" s="4" t="s">
        <v>217</v>
      </c>
    </row>
    <row r="19" spans="1:5">
      <c r="A19" s="4" t="s">
        <v>227</v>
      </c>
    </row>
    <row r="20" spans="1:5">
      <c r="A20" s="3" t="s">
        <v>213</v>
      </c>
    </row>
    <row r="21" spans="1:5">
      <c r="A21" s="4" t="s">
        <v>216</v>
      </c>
      <c r="B21" s="4" t="s">
        <v>228</v>
      </c>
    </row>
    <row r="22" spans="1:5">
      <c r="A22" s="4" t="s">
        <v>229</v>
      </c>
    </row>
    <row r="23" spans="1:5">
      <c r="A23" s="3" t="s">
        <v>213</v>
      </c>
    </row>
    <row r="24" spans="1:5">
      <c r="A24" s="4" t="s">
        <v>216</v>
      </c>
      <c r="B2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5</v>
      </c>
    </row>
    <row r="3" spans="1:3">
      <c r="A3" s="4" t="s">
        <v>231</v>
      </c>
      <c r="B3" s="6" t="n">
        <v>-41571</v>
      </c>
      <c r="C3" s="6" t="n">
        <v>-40332</v>
      </c>
    </row>
    <row r="4" spans="1:3">
      <c r="A4" s="4" t="s">
        <v>232</v>
      </c>
      <c r="B4" s="5" t="n">
        <v>-280852</v>
      </c>
      <c r="C4" s="5" t="n">
        <v>-291833</v>
      </c>
    </row>
    <row r="5" spans="1:3">
      <c r="A5" s="4" t="s">
        <v>233</v>
      </c>
      <c r="B5" s="5" t="n">
        <v>267374</v>
      </c>
      <c r="C5" s="5" t="n">
        <v>266220</v>
      </c>
    </row>
    <row r="6" spans="1:3">
      <c r="A6" s="4" t="s">
        <v>234</v>
      </c>
      <c r="B6" s="5" t="n">
        <v>16681</v>
      </c>
      <c r="C6" s="5" t="n">
        <v>16781</v>
      </c>
    </row>
    <row r="7" spans="1:3">
      <c r="A7" s="4" t="s">
        <v>235</v>
      </c>
      <c r="B7" s="5" t="n">
        <v>532</v>
      </c>
      <c r="C7" s="5" t="n">
        <v>1531</v>
      </c>
    </row>
    <row r="8" spans="1:3">
      <c r="A8" s="4" t="s">
        <v>236</v>
      </c>
      <c r="B8" s="6" t="n">
        <v>-37836</v>
      </c>
      <c r="C8" s="6" t="n">
        <v>-476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5</v>
      </c>
    </row>
    <row r="3" spans="1:3">
      <c r="A3" s="3" t="s">
        <v>238</v>
      </c>
    </row>
    <row r="4" spans="1:3">
      <c r="A4" s="4" t="s">
        <v>76</v>
      </c>
      <c r="B4" s="6" t="n">
        <v>267374</v>
      </c>
      <c r="C4" s="6" t="n">
        <v>266220</v>
      </c>
    </row>
    <row r="5" spans="1:3">
      <c r="A5" s="4" t="s">
        <v>239</v>
      </c>
    </row>
    <row r="6" spans="1:3">
      <c r="A6" s="3" t="s">
        <v>238</v>
      </c>
    </row>
    <row r="7" spans="1:3">
      <c r="A7" s="4" t="s">
        <v>76</v>
      </c>
      <c r="B7" s="6" t="n">
        <v>267374</v>
      </c>
      <c r="C7" s="6" t="n">
        <v>266220</v>
      </c>
    </row>
    <row r="8" spans="1:3">
      <c r="A8" s="4" t="s">
        <v>240</v>
      </c>
      <c r="B8" s="4" t="s">
        <v>241</v>
      </c>
      <c r="C8" s="4" t="s">
        <v>241</v>
      </c>
    </row>
    <row r="9" spans="1:3">
      <c r="A9" s="4" t="s">
        <v>90</v>
      </c>
    </row>
    <row r="10" spans="1:3">
      <c r="A10" s="3" t="s">
        <v>238</v>
      </c>
    </row>
    <row r="11" spans="1:3">
      <c r="A11" s="4" t="s">
        <v>76</v>
      </c>
      <c r="B11" s="6" t="n">
        <v>238782</v>
      </c>
      <c r="C11" s="6" t="n">
        <v>237899</v>
      </c>
    </row>
    <row r="12" spans="1:3">
      <c r="A12" s="4" t="s">
        <v>242</v>
      </c>
    </row>
    <row r="13" spans="1:3">
      <c r="A13" s="3" t="s">
        <v>238</v>
      </c>
    </row>
    <row r="14" spans="1:3">
      <c r="A14" s="4" t="s">
        <v>76</v>
      </c>
      <c r="B14" s="6" t="n">
        <v>119052</v>
      </c>
      <c r="C14" s="6" t="n">
        <v>110450</v>
      </c>
    </row>
    <row r="15" spans="1:3">
      <c r="A15" s="4" t="s">
        <v>240</v>
      </c>
      <c r="B15" s="4" t="s">
        <v>243</v>
      </c>
      <c r="C15" s="4" t="s">
        <v>244</v>
      </c>
    </row>
    <row r="16" spans="1:3">
      <c r="A16" s="4" t="s">
        <v>245</v>
      </c>
    </row>
    <row r="17" spans="1:3">
      <c r="A17" s="3" t="s">
        <v>238</v>
      </c>
    </row>
    <row r="18" spans="1:3">
      <c r="A18" s="4" t="s">
        <v>76</v>
      </c>
      <c r="B18" s="6" t="n">
        <v>76622</v>
      </c>
      <c r="C18" s="6" t="n">
        <v>81817</v>
      </c>
    </row>
    <row r="19" spans="1:3">
      <c r="A19" s="4" t="s">
        <v>240</v>
      </c>
      <c r="B19" s="4" t="s">
        <v>246</v>
      </c>
      <c r="C19" s="4" t="s">
        <v>247</v>
      </c>
    </row>
    <row r="20" spans="1:3">
      <c r="A20" s="4" t="s">
        <v>248</v>
      </c>
    </row>
    <row r="21" spans="1:3">
      <c r="A21" s="3" t="s">
        <v>238</v>
      </c>
    </row>
    <row r="22" spans="1:3">
      <c r="A22" s="4" t="s">
        <v>76</v>
      </c>
      <c r="B22" s="6" t="n">
        <v>43108</v>
      </c>
      <c r="C22" s="6" t="n">
        <v>45632</v>
      </c>
    </row>
    <row r="23" spans="1:3">
      <c r="A23" s="4" t="s">
        <v>240</v>
      </c>
      <c r="B23" s="4" t="s">
        <v>249</v>
      </c>
      <c r="C23" s="4" t="s">
        <v>250</v>
      </c>
    </row>
    <row r="24" spans="1:3">
      <c r="A24" s="4" t="s">
        <v>251</v>
      </c>
    </row>
    <row r="25" spans="1:3">
      <c r="A25" s="3" t="s">
        <v>238</v>
      </c>
    </row>
    <row r="26" spans="1:3">
      <c r="A26" s="4" t="s">
        <v>76</v>
      </c>
      <c r="B26" s="6" t="n">
        <v>28592</v>
      </c>
      <c r="C26" s="6" t="n">
        <v>28321</v>
      </c>
    </row>
    <row r="27" spans="1:3">
      <c r="A27" s="4" t="s">
        <v>240</v>
      </c>
      <c r="B27" s="4" t="s">
        <v>252</v>
      </c>
      <c r="C27" s="4" t="s">
        <v>2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5</v>
      </c>
    </row>
    <row r="3" spans="1:3">
      <c r="A3" s="3" t="s">
        <v>153</v>
      </c>
    </row>
    <row r="4" spans="1:3">
      <c r="A4" s="4" t="s">
        <v>84</v>
      </c>
      <c r="B4" s="6" t="n">
        <v>12235</v>
      </c>
      <c r="C4" s="6" t="n">
        <v>-4924</v>
      </c>
    </row>
    <row r="5" spans="1:3">
      <c r="A5" s="4" t="s">
        <v>254</v>
      </c>
      <c r="B5" s="5" t="n">
        <v>28739</v>
      </c>
      <c r="C5" s="5" t="n">
        <v>28646</v>
      </c>
    </row>
    <row r="6" spans="1:3">
      <c r="A6" s="3" t="s">
        <v>255</v>
      </c>
    </row>
    <row r="7" spans="1:3">
      <c r="A7" s="4" t="s">
        <v>256</v>
      </c>
      <c r="B7" s="5" t="n">
        <v>114</v>
      </c>
    </row>
    <row r="8" spans="1:3">
      <c r="A8" s="4" t="s">
        <v>257</v>
      </c>
      <c r="B8" s="5" t="n">
        <v>28853</v>
      </c>
      <c r="C8" s="5" t="n">
        <v>28646</v>
      </c>
    </row>
    <row r="9" spans="1:3">
      <c r="A9" s="4" t="s">
        <v>85</v>
      </c>
      <c r="B9" s="8" t="n">
        <v>0.43</v>
      </c>
      <c r="C9" s="8" t="n">
        <v>-0.17</v>
      </c>
    </row>
    <row r="10" spans="1:3">
      <c r="A10" s="4" t="s">
        <v>86</v>
      </c>
      <c r="B10" s="8" t="n">
        <v>0.42</v>
      </c>
      <c r="C10" s="8" t="n">
        <v>-0.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5</v>
      </c>
    </row>
    <row r="3" spans="1:3">
      <c r="A3" s="4" t="s">
        <v>259</v>
      </c>
    </row>
    <row r="4" spans="1:3">
      <c r="A4" s="3" t="s">
        <v>260</v>
      </c>
    </row>
    <row r="5" spans="1:3">
      <c r="A5" s="4" t="s">
        <v>261</v>
      </c>
      <c r="B5" s="5" t="n">
        <v>676</v>
      </c>
      <c r="C5" s="5" t="n">
        <v>688</v>
      </c>
    </row>
    <row r="6" spans="1:3">
      <c r="A6" s="4" t="s">
        <v>262</v>
      </c>
    </row>
    <row r="7" spans="1:3">
      <c r="A7" s="3" t="s">
        <v>260</v>
      </c>
    </row>
    <row r="8" spans="1:3">
      <c r="A8" s="4" t="s">
        <v>261</v>
      </c>
      <c r="B8" s="5" t="n">
        <v>277</v>
      </c>
      <c r="C8" s="5" t="n">
        <v>4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3</v>
      </c>
      <c r="B1" s="2" t="s">
        <v>1</v>
      </c>
      <c r="C1" s="2" t="s">
        <v>119</v>
      </c>
    </row>
    <row r="2" spans="1:4">
      <c r="B2" s="2" t="s">
        <v>2</v>
      </c>
      <c r="C2" s="2" t="s">
        <v>30</v>
      </c>
      <c r="D2" s="2" t="s">
        <v>264</v>
      </c>
    </row>
    <row r="3" spans="1:4">
      <c r="A3" s="3" t="s">
        <v>153</v>
      </c>
    </row>
    <row r="4" spans="1:4">
      <c r="A4" s="4" t="s">
        <v>265</v>
      </c>
      <c r="B4" s="6" t="n">
        <v>150</v>
      </c>
    </row>
    <row r="5" spans="1:4">
      <c r="A5" s="4" t="s">
        <v>266</v>
      </c>
      <c r="B5" s="9" t="n">
        <v>14.7</v>
      </c>
    </row>
    <row r="6" spans="1:4">
      <c r="A6" s="4" t="s">
        <v>267</v>
      </c>
      <c r="B6" s="5" t="n">
        <v>0</v>
      </c>
      <c r="C6" s="5" t="n">
        <v>0</v>
      </c>
      <c r="D6" s="5" t="n">
        <v>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268</v>
      </c>
      <c r="B1" s="2" t="s">
        <v>1</v>
      </c>
    </row>
    <row r="2" spans="1:2">
      <c r="B2" s="2" t="s">
        <v>269</v>
      </c>
    </row>
    <row r="3" spans="1:2">
      <c r="A3" s="4" t="s">
        <v>259</v>
      </c>
    </row>
    <row r="4" spans="1:2">
      <c r="A4" s="3" t="s">
        <v>270</v>
      </c>
    </row>
    <row r="5" spans="1:2">
      <c r="A5" s="4" t="s">
        <v>271</v>
      </c>
      <c r="B5" s="5" t="n">
        <v>693</v>
      </c>
    </row>
    <row r="6" spans="1:2">
      <c r="A6" s="4" t="s">
        <v>272</v>
      </c>
      <c r="B6" s="5" t="n">
        <v>170</v>
      </c>
    </row>
    <row r="7" spans="1:2">
      <c r="A7" s="4" t="s">
        <v>273</v>
      </c>
      <c r="B7" s="5" t="n">
        <v>-78</v>
      </c>
    </row>
    <row r="8" spans="1:2">
      <c r="A8" s="4" t="s">
        <v>274</v>
      </c>
      <c r="B8" s="5" t="n">
        <v>785</v>
      </c>
    </row>
    <row r="9" spans="1:2">
      <c r="A9" s="4" t="s">
        <v>262</v>
      </c>
    </row>
    <row r="10" spans="1:2">
      <c r="A10" s="3" t="s">
        <v>270</v>
      </c>
    </row>
    <row r="11" spans="1:2">
      <c r="A11" s="4" t="s">
        <v>271</v>
      </c>
      <c r="B11" s="5" t="n">
        <v>911</v>
      </c>
    </row>
    <row r="12" spans="1:2">
      <c r="A12" s="4" t="s">
        <v>272</v>
      </c>
      <c r="B12" s="5" t="n">
        <v>273</v>
      </c>
    </row>
    <row r="13" spans="1:2">
      <c r="A13" s="4" t="s">
        <v>275</v>
      </c>
      <c r="B13" s="5" t="n">
        <v>-147</v>
      </c>
    </row>
    <row r="14" spans="1:2">
      <c r="A14" s="4" t="s">
        <v>273</v>
      </c>
      <c r="B14" s="5" t="n">
        <v>-159</v>
      </c>
    </row>
    <row r="15" spans="1:2">
      <c r="A15" s="4" t="s">
        <v>274</v>
      </c>
      <c r="B15" s="5" t="n">
        <v>8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6</v>
      </c>
      <c r="B1" s="2" t="s">
        <v>1</v>
      </c>
    </row>
    <row r="2" spans="1:3">
      <c r="B2" s="2" t="s">
        <v>2</v>
      </c>
      <c r="C2" s="2" t="s">
        <v>75</v>
      </c>
    </row>
    <row r="3" spans="1:3">
      <c r="A3" s="4" t="s">
        <v>277</v>
      </c>
    </row>
    <row r="4" spans="1:3">
      <c r="A4" s="3" t="s">
        <v>278</v>
      </c>
    </row>
    <row r="5" spans="1:3">
      <c r="A5" s="4" t="s">
        <v>272</v>
      </c>
      <c r="B5" s="5" t="n">
        <v>67091</v>
      </c>
      <c r="C5" s="5" t="n">
        <v>100281</v>
      </c>
    </row>
    <row r="6" spans="1:3">
      <c r="A6" s="4" t="s">
        <v>279</v>
      </c>
      <c r="B6" s="9" t="n">
        <v>0.7</v>
      </c>
      <c r="C6" s="9" t="n">
        <v>1.1</v>
      </c>
    </row>
    <row r="7" spans="1:3">
      <c r="A7" s="4" t="s">
        <v>280</v>
      </c>
    </row>
    <row r="8" spans="1:3">
      <c r="A8" s="3" t="s">
        <v>278</v>
      </c>
    </row>
    <row r="9" spans="1:3">
      <c r="A9" s="4" t="s">
        <v>281</v>
      </c>
      <c r="B9" s="4" t="s">
        <v>282</v>
      </c>
    </row>
    <row r="10" spans="1:3">
      <c r="A10" s="4" t="s">
        <v>283</v>
      </c>
    </row>
    <row r="11" spans="1:3">
      <c r="A11" s="3" t="s">
        <v>278</v>
      </c>
    </row>
    <row r="12" spans="1:3">
      <c r="A12" s="4" t="s">
        <v>284</v>
      </c>
      <c r="B12" s="4" t="s">
        <v>285</v>
      </c>
    </row>
    <row r="13" spans="1:3">
      <c r="A13" s="4" t="s">
        <v>286</v>
      </c>
    </row>
    <row r="14" spans="1:3">
      <c r="A14" s="3" t="s">
        <v>278</v>
      </c>
    </row>
    <row r="15" spans="1:3">
      <c r="A15" s="4" t="s">
        <v>284</v>
      </c>
      <c r="B15" s="4" t="s">
        <v>2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88</v>
      </c>
      <c r="C1" s="2" t="s">
        <v>2</v>
      </c>
      <c r="D1" s="2" t="s">
        <v>30</v>
      </c>
      <c r="E1" s="2" t="s">
        <v>289</v>
      </c>
    </row>
    <row r="2" spans="1:5">
      <c r="A2" s="3" t="s">
        <v>290</v>
      </c>
    </row>
    <row r="3" spans="1:5">
      <c r="A3" s="4" t="s">
        <v>291</v>
      </c>
      <c r="C3" s="6" t="n">
        <v>64000</v>
      </c>
      <c r="D3" s="6" t="n">
        <v>82000</v>
      </c>
    </row>
    <row r="4" spans="1:5">
      <c r="A4" s="4" t="s">
        <v>292</v>
      </c>
    </row>
    <row r="5" spans="1:5">
      <c r="A5" s="3" t="s">
        <v>290</v>
      </c>
    </row>
    <row r="6" spans="1:5">
      <c r="A6" s="4" t="s">
        <v>293</v>
      </c>
      <c r="E6" s="6" t="n">
        <v>200000</v>
      </c>
    </row>
    <row r="7" spans="1:5">
      <c r="A7" s="4" t="s">
        <v>294</v>
      </c>
    </row>
    <row r="8" spans="1:5">
      <c r="A8" s="3" t="s">
        <v>290</v>
      </c>
    </row>
    <row r="9" spans="1:5">
      <c r="A9" s="4" t="s">
        <v>293</v>
      </c>
      <c r="B9" s="6" t="n">
        <v>237500</v>
      </c>
    </row>
    <row r="10" spans="1:5">
      <c r="A10" s="4" t="s">
        <v>295</v>
      </c>
    </row>
    <row r="11" spans="1:5">
      <c r="A11" s="3" t="s">
        <v>290</v>
      </c>
    </row>
    <row r="12" spans="1:5">
      <c r="A12" s="4" t="s">
        <v>296</v>
      </c>
      <c r="C12" s="5" t="n">
        <v>109000</v>
      </c>
    </row>
    <row r="13" spans="1:5">
      <c r="A13" s="4" t="s">
        <v>297</v>
      </c>
    </row>
    <row r="14" spans="1:5">
      <c r="A14" s="3" t="s">
        <v>290</v>
      </c>
    </row>
    <row r="15" spans="1:5">
      <c r="A15" s="4" t="s">
        <v>293</v>
      </c>
      <c r="E15" s="5" t="n">
        <v>175000</v>
      </c>
    </row>
    <row r="16" spans="1:5">
      <c r="A16" s="4" t="s">
        <v>298</v>
      </c>
      <c r="E16" s="5" t="n">
        <v>225000</v>
      </c>
    </row>
    <row r="17" spans="1:5">
      <c r="A17" s="4" t="s">
        <v>299</v>
      </c>
      <c r="C17" s="5" t="n">
        <v>39000</v>
      </c>
    </row>
    <row r="18" spans="1:5">
      <c r="A18" s="4" t="s">
        <v>300</v>
      </c>
      <c r="C18" s="6" t="n">
        <v>17500</v>
      </c>
    </row>
    <row r="19" spans="1:5">
      <c r="A19" s="4" t="s">
        <v>301</v>
      </c>
      <c r="C19" s="4" t="s">
        <v>228</v>
      </c>
    </row>
    <row r="20" spans="1:5">
      <c r="A20" s="4" t="s">
        <v>302</v>
      </c>
    </row>
    <row r="21" spans="1:5">
      <c r="A21" s="3" t="s">
        <v>290</v>
      </c>
    </row>
    <row r="22" spans="1:5">
      <c r="A22" s="4" t="s">
        <v>293</v>
      </c>
      <c r="B22" s="6" t="n">
        <v>212500</v>
      </c>
    </row>
    <row r="23" spans="1:5">
      <c r="A23" s="4" t="s">
        <v>303</v>
      </c>
    </row>
    <row r="24" spans="1:5">
      <c r="A24" s="3" t="s">
        <v>290</v>
      </c>
    </row>
    <row r="25" spans="1:5">
      <c r="A25" s="4" t="s">
        <v>293</v>
      </c>
      <c r="C25" s="6" t="n">
        <v>3800</v>
      </c>
    </row>
    <row r="26" spans="1:5">
      <c r="A26" s="4" t="s">
        <v>304</v>
      </c>
    </row>
    <row r="27" spans="1:5">
      <c r="A27" s="3" t="s">
        <v>290</v>
      </c>
    </row>
    <row r="28" spans="1:5">
      <c r="A28" s="4" t="s">
        <v>299</v>
      </c>
      <c r="C28" s="6" t="n">
        <v>25000</v>
      </c>
    </row>
    <row r="29" spans="1:5">
      <c r="A29" s="4" t="s">
        <v>305</v>
      </c>
    </row>
    <row r="30" spans="1:5">
      <c r="A30" s="3" t="s">
        <v>290</v>
      </c>
    </row>
    <row r="31" spans="1:5">
      <c r="A31" s="4" t="s">
        <v>306</v>
      </c>
      <c r="E31" s="6" t="n">
        <v>25000</v>
      </c>
    </row>
    <row r="32" spans="1:5">
      <c r="A32" s="4" t="s">
        <v>307</v>
      </c>
    </row>
    <row r="33" spans="1:5">
      <c r="A33" s="3" t="s">
        <v>290</v>
      </c>
    </row>
    <row r="34" spans="1:5">
      <c r="A34" s="4" t="s">
        <v>308</v>
      </c>
      <c r="B34" s="4" t="s">
        <v>309</v>
      </c>
    </row>
    <row r="35" spans="1:5">
      <c r="A35" s="4" t="s">
        <v>310</v>
      </c>
    </row>
    <row r="36" spans="1:5">
      <c r="A36" s="3" t="s">
        <v>290</v>
      </c>
    </row>
    <row r="37" spans="1:5">
      <c r="A37" s="4" t="s">
        <v>311</v>
      </c>
      <c r="C37" s="4" t="s">
        <v>309</v>
      </c>
    </row>
    <row r="38" spans="1:5">
      <c r="A38" s="4" t="s">
        <v>312</v>
      </c>
    </row>
    <row r="39" spans="1:5">
      <c r="A39" s="3" t="s">
        <v>290</v>
      </c>
    </row>
    <row r="40" spans="1:5">
      <c r="A40" s="4" t="s">
        <v>311</v>
      </c>
      <c r="C40" s="4" t="s">
        <v>313</v>
      </c>
    </row>
    <row r="41" spans="1:5">
      <c r="A41" s="4" t="s">
        <v>314</v>
      </c>
    </row>
    <row r="42" spans="1:5">
      <c r="A42" s="3" t="s">
        <v>290</v>
      </c>
    </row>
    <row r="43" spans="1:5">
      <c r="A43" s="4" t="s">
        <v>311</v>
      </c>
      <c r="B43" s="4" t="s">
        <v>315</v>
      </c>
    </row>
    <row r="44" spans="1:5">
      <c r="A44" s="4" t="s">
        <v>316</v>
      </c>
    </row>
    <row r="45" spans="1:5">
      <c r="A45" s="3" t="s">
        <v>290</v>
      </c>
    </row>
    <row r="46" spans="1:5">
      <c r="A46" s="4" t="s">
        <v>311</v>
      </c>
      <c r="C46" s="4" t="s">
        <v>313</v>
      </c>
    </row>
    <row r="47" spans="1:5">
      <c r="A47" s="4" t="s">
        <v>317</v>
      </c>
    </row>
    <row r="48" spans="1:5">
      <c r="A48" s="3" t="s">
        <v>290</v>
      </c>
    </row>
    <row r="49" spans="1:5">
      <c r="A49" s="4" t="s">
        <v>311</v>
      </c>
      <c r="C49" s="4" t="s">
        <v>318</v>
      </c>
    </row>
    <row r="50" spans="1:5">
      <c r="A50" s="4" t="s">
        <v>319</v>
      </c>
    </row>
    <row r="51" spans="1:5">
      <c r="A51" s="3" t="s">
        <v>290</v>
      </c>
    </row>
    <row r="52" spans="1:5">
      <c r="A52" s="4" t="s">
        <v>311</v>
      </c>
      <c r="B52" s="4" t="s">
        <v>320</v>
      </c>
    </row>
    <row r="53" spans="1:5">
      <c r="A53" s="4" t="s">
        <v>321</v>
      </c>
    </row>
    <row r="54" spans="1:5">
      <c r="A54" s="3" t="s">
        <v>290</v>
      </c>
    </row>
    <row r="55" spans="1:5">
      <c r="A55" s="4" t="s">
        <v>308</v>
      </c>
      <c r="B55" s="4" t="s">
        <v>322</v>
      </c>
    </row>
    <row r="56" spans="1:5">
      <c r="A56" s="4" t="s">
        <v>323</v>
      </c>
    </row>
    <row r="57" spans="1:5">
      <c r="A57" s="3" t="s">
        <v>290</v>
      </c>
    </row>
    <row r="58" spans="1:5">
      <c r="A58" s="4" t="s">
        <v>311</v>
      </c>
      <c r="C58" s="4" t="s">
        <v>324</v>
      </c>
    </row>
    <row r="59" spans="1:5">
      <c r="A59" s="4" t="s">
        <v>325</v>
      </c>
    </row>
    <row r="60" spans="1:5">
      <c r="A60" s="3" t="s">
        <v>290</v>
      </c>
    </row>
    <row r="61" spans="1:5">
      <c r="A61" s="4" t="s">
        <v>311</v>
      </c>
      <c r="C61" s="4" t="s">
        <v>326</v>
      </c>
    </row>
    <row r="62" spans="1:5">
      <c r="A62" s="4" t="s">
        <v>327</v>
      </c>
    </row>
    <row r="63" spans="1:5">
      <c r="A63" s="3" t="s">
        <v>290</v>
      </c>
    </row>
    <row r="64" spans="1:5">
      <c r="A64" s="4" t="s">
        <v>311</v>
      </c>
      <c r="B64" s="4" t="s">
        <v>328</v>
      </c>
    </row>
    <row r="65" spans="1:5">
      <c r="A65" s="4" t="s">
        <v>329</v>
      </c>
    </row>
    <row r="66" spans="1:5">
      <c r="A66" s="3" t="s">
        <v>290</v>
      </c>
    </row>
    <row r="67" spans="1:5">
      <c r="A67" s="4" t="s">
        <v>311</v>
      </c>
      <c r="C67" s="4" t="s">
        <v>330</v>
      </c>
    </row>
    <row r="68" spans="1:5">
      <c r="A68" s="4" t="s">
        <v>331</v>
      </c>
    </row>
    <row r="69" spans="1:5">
      <c r="A69" s="3" t="s">
        <v>290</v>
      </c>
    </row>
    <row r="70" spans="1:5">
      <c r="A70" s="4" t="s">
        <v>311</v>
      </c>
      <c r="C70" s="4" t="s">
        <v>328</v>
      </c>
    </row>
    <row r="71" spans="1:5">
      <c r="A71" s="4" t="s">
        <v>332</v>
      </c>
    </row>
    <row r="72" spans="1:5">
      <c r="A72" s="3" t="s">
        <v>290</v>
      </c>
    </row>
    <row r="73" spans="1:5">
      <c r="A73" s="4" t="s">
        <v>311</v>
      </c>
      <c r="B73" s="4" t="s">
        <v>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35000</v>
      </c>
      <c r="C4" s="5" t="n">
        <v>35000</v>
      </c>
    </row>
    <row r="5" spans="1:3">
      <c r="A5" s="4" t="s">
        <v>71</v>
      </c>
      <c r="B5" s="5" t="n">
        <v>30105</v>
      </c>
      <c r="C5" s="5" t="n">
        <v>29958</v>
      </c>
    </row>
    <row r="6" spans="1:3">
      <c r="A6" s="4" t="s">
        <v>72</v>
      </c>
      <c r="B6" s="5" t="n">
        <v>28812</v>
      </c>
      <c r="C6" s="5" t="n">
        <v>28714</v>
      </c>
    </row>
    <row r="7" spans="1:3">
      <c r="A7" s="4" t="s">
        <v>73</v>
      </c>
      <c r="B7" s="5" t="n">
        <v>1293</v>
      </c>
      <c r="C7" s="5" t="n">
        <v>1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4</v>
      </c>
      <c r="B1" s="2" t="s">
        <v>1</v>
      </c>
    </row>
    <row r="2" spans="1:3">
      <c r="B2" s="2" t="s">
        <v>2</v>
      </c>
      <c r="C2" s="2" t="s">
        <v>75</v>
      </c>
    </row>
    <row r="3" spans="1:3">
      <c r="A3" s="3" t="s">
        <v>160</v>
      </c>
    </row>
    <row r="4" spans="1:3">
      <c r="A4" s="4" t="s">
        <v>335</v>
      </c>
      <c r="B4" s="4" t="s">
        <v>336</v>
      </c>
      <c r="C4" s="4" t="s">
        <v>337</v>
      </c>
    </row>
    <row r="5" spans="1:3">
      <c r="A5" s="4" t="s">
        <v>83</v>
      </c>
      <c r="B5" s="6" t="n">
        <v>-4353</v>
      </c>
      <c r="C5" s="6" t="n">
        <v>213</v>
      </c>
    </row>
    <row r="6" spans="1:3">
      <c r="A6" s="4" t="s">
        <v>338</v>
      </c>
      <c r="B6" s="5" t="n">
        <v>-4700</v>
      </c>
    </row>
    <row r="7" spans="1:3">
      <c r="A7" s="4" t="s">
        <v>339</v>
      </c>
      <c r="B7" s="6" t="n">
        <v>2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0</v>
      </c>
      <c r="B1" s="2" t="s">
        <v>341</v>
      </c>
      <c r="C1" s="2" t="s">
        <v>342</v>
      </c>
      <c r="D1" s="2" t="s">
        <v>343</v>
      </c>
      <c r="E1" s="2" t="s">
        <v>2</v>
      </c>
      <c r="F1" s="2" t="s">
        <v>75</v>
      </c>
      <c r="G1" s="2" t="s">
        <v>264</v>
      </c>
      <c r="H1" s="2" t="s">
        <v>30</v>
      </c>
      <c r="I1" s="2" t="s">
        <v>264</v>
      </c>
      <c r="J1" s="2" t="s">
        <v>344</v>
      </c>
    </row>
    <row r="2" spans="1:10">
      <c r="A2" s="3" t="s">
        <v>345</v>
      </c>
    </row>
    <row r="3" spans="1:10">
      <c r="A3" s="4" t="s">
        <v>50</v>
      </c>
      <c r="E3" s="6" t="n">
        <v>67466</v>
      </c>
      <c r="H3" s="6" t="n">
        <v>67471</v>
      </c>
    </row>
    <row r="4" spans="1:10">
      <c r="A4" s="4" t="s">
        <v>346</v>
      </c>
    </row>
    <row r="5" spans="1:10">
      <c r="A5" s="3" t="s">
        <v>345</v>
      </c>
    </row>
    <row r="6" spans="1:10">
      <c r="A6" s="4" t="s">
        <v>347</v>
      </c>
      <c r="H6" s="4" t="s">
        <v>348</v>
      </c>
      <c r="I6" s="4" t="s">
        <v>349</v>
      </c>
    </row>
    <row r="7" spans="1:10">
      <c r="A7" s="4" t="s">
        <v>350</v>
      </c>
    </row>
    <row r="8" spans="1:10">
      <c r="A8" s="3" t="s">
        <v>345</v>
      </c>
    </row>
    <row r="9" spans="1:10">
      <c r="A9" s="4" t="s">
        <v>351</v>
      </c>
      <c r="E9" s="5" t="n">
        <v>100</v>
      </c>
    </row>
    <row r="10" spans="1:10">
      <c r="A10" s="4" t="s">
        <v>352</v>
      </c>
    </row>
    <row r="11" spans="1:10">
      <c r="A11" s="3" t="s">
        <v>345</v>
      </c>
    </row>
    <row r="12" spans="1:10">
      <c r="A12" s="4" t="s">
        <v>353</v>
      </c>
      <c r="D12" s="6" t="n">
        <v>36000</v>
      </c>
    </row>
    <row r="13" spans="1:10">
      <c r="A13" s="4" t="s">
        <v>354</v>
      </c>
      <c r="E13" s="6" t="n">
        <v>100</v>
      </c>
    </row>
    <row r="14" spans="1:10">
      <c r="A14" s="4" t="s">
        <v>355</v>
      </c>
      <c r="E14" s="4" t="s">
        <v>285</v>
      </c>
    </row>
    <row r="15" spans="1:10">
      <c r="A15" s="4" t="s">
        <v>356</v>
      </c>
      <c r="D15" s="5" t="n">
        <v>22000</v>
      </c>
    </row>
    <row r="16" spans="1:10">
      <c r="A16" s="4" t="s">
        <v>357</v>
      </c>
      <c r="D16" s="6" t="n">
        <v>21500</v>
      </c>
    </row>
    <row r="17" spans="1:10">
      <c r="A17" s="4" t="s">
        <v>358</v>
      </c>
      <c r="E17" s="6" t="n">
        <v>21500</v>
      </c>
    </row>
    <row r="18" spans="1:10">
      <c r="A18" s="4" t="s">
        <v>359</v>
      </c>
      <c r="F18" s="6" t="n">
        <v>400</v>
      </c>
    </row>
    <row r="19" spans="1:10">
      <c r="A19" s="4" t="s">
        <v>360</v>
      </c>
    </row>
    <row r="20" spans="1:10">
      <c r="A20" s="3" t="s">
        <v>345</v>
      </c>
    </row>
    <row r="21" spans="1:10">
      <c r="A21" s="4" t="s">
        <v>359</v>
      </c>
      <c r="J21" s="6" t="n">
        <v>36000</v>
      </c>
    </row>
    <row r="22" spans="1:10">
      <c r="A22" s="4" t="s">
        <v>361</v>
      </c>
    </row>
    <row r="23" spans="1:10">
      <c r="A23" s="3" t="s">
        <v>345</v>
      </c>
    </row>
    <row r="24" spans="1:10">
      <c r="A24" s="4" t="s">
        <v>353</v>
      </c>
      <c r="C24" s="6" t="n">
        <v>30000</v>
      </c>
    </row>
    <row r="25" spans="1:10">
      <c r="A25" s="4" t="s">
        <v>362</v>
      </c>
      <c r="H25" s="6" t="n">
        <v>1000</v>
      </c>
    </row>
    <row r="26" spans="1:10">
      <c r="A26" s="4" t="s">
        <v>363</v>
      </c>
      <c r="D26" s="4" t="s">
        <v>349</v>
      </c>
    </row>
    <row r="27" spans="1:10">
      <c r="A27" s="4" t="s">
        <v>364</v>
      </c>
    </row>
    <row r="28" spans="1:10">
      <c r="A28" s="3" t="s">
        <v>345</v>
      </c>
    </row>
    <row r="29" spans="1:10">
      <c r="A29" s="4" t="s">
        <v>50</v>
      </c>
      <c r="E29" s="5" t="n">
        <v>27000</v>
      </c>
    </row>
    <row r="30" spans="1:10">
      <c r="A30" s="4" t="s">
        <v>365</v>
      </c>
    </row>
    <row r="31" spans="1:10">
      <c r="A31" s="3" t="s">
        <v>345</v>
      </c>
    </row>
    <row r="32" spans="1:10">
      <c r="A32" s="4" t="s">
        <v>366</v>
      </c>
      <c r="G32" s="6" t="n">
        <v>28000</v>
      </c>
    </row>
    <row r="33" spans="1:10">
      <c r="A33" s="4" t="s">
        <v>367</v>
      </c>
    </row>
    <row r="34" spans="1:10">
      <c r="A34" s="3" t="s">
        <v>345</v>
      </c>
    </row>
    <row r="35" spans="1:10">
      <c r="A35" s="4" t="s">
        <v>50</v>
      </c>
      <c r="E35" s="6" t="n">
        <v>4750</v>
      </c>
    </row>
    <row r="36" spans="1:10">
      <c r="A36" s="4" t="s">
        <v>368</v>
      </c>
    </row>
    <row r="37" spans="1:10">
      <c r="A37" s="3" t="s">
        <v>345</v>
      </c>
    </row>
    <row r="38" spans="1:10">
      <c r="A38" s="4" t="s">
        <v>369</v>
      </c>
      <c r="B38" s="6" t="n">
        <v>4750</v>
      </c>
    </row>
    <row r="39" spans="1:10">
      <c r="A39" s="4" t="s">
        <v>370</v>
      </c>
    </row>
    <row r="40" spans="1:10">
      <c r="A40" s="3" t="s">
        <v>345</v>
      </c>
    </row>
    <row r="41" spans="1:10">
      <c r="A41" s="4" t="s">
        <v>353</v>
      </c>
      <c r="D41" s="6" t="n">
        <v>22000</v>
      </c>
    </row>
    <row r="42" spans="1:10">
      <c r="A42" s="4" t="s">
        <v>371</v>
      </c>
    </row>
    <row r="43" spans="1:10">
      <c r="A43" s="3" t="s">
        <v>345</v>
      </c>
    </row>
    <row r="44" spans="1:10">
      <c r="A44" s="4" t="s">
        <v>353</v>
      </c>
      <c r="D44" s="5" t="n">
        <v>14000</v>
      </c>
    </row>
    <row r="45" spans="1:10">
      <c r="A45" s="4" t="s">
        <v>372</v>
      </c>
    </row>
    <row r="46" spans="1:10">
      <c r="A46" s="3" t="s">
        <v>345</v>
      </c>
    </row>
    <row r="47" spans="1:10">
      <c r="A47" s="4" t="s">
        <v>353</v>
      </c>
      <c r="D47" s="6" t="n">
        <v>14000</v>
      </c>
    </row>
    <row r="48" spans="1:10">
      <c r="A48" s="4" t="s">
        <v>373</v>
      </c>
      <c r="C48" s="6" t="n">
        <v>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V1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6"/>
    <col customWidth="1" max="22" min="22" width="16"/>
  </cols>
  <sheetData>
    <row r="1" spans="1:22">
      <c r="A1" s="1" t="s">
        <v>374</v>
      </c>
      <c r="B1" s="2" t="s">
        <v>375</v>
      </c>
      <c r="C1" s="2" t="s">
        <v>1</v>
      </c>
      <c r="H1" s="2" t="s">
        <v>119</v>
      </c>
      <c r="U1" s="2" t="s">
        <v>376</v>
      </c>
      <c r="V1" s="2" t="s">
        <v>377</v>
      </c>
    </row>
    <row r="2" spans="1:22">
      <c r="B2" s="2" t="s">
        <v>378</v>
      </c>
      <c r="C2" s="2" t="s">
        <v>379</v>
      </c>
      <c r="D2" s="2" t="s">
        <v>380</v>
      </c>
      <c r="E2" s="2" t="s">
        <v>381</v>
      </c>
      <c r="F2" s="2" t="s">
        <v>382</v>
      </c>
      <c r="G2" s="2" t="s">
        <v>383</v>
      </c>
      <c r="H2" s="2" t="s">
        <v>210</v>
      </c>
      <c r="I2" s="2" t="s">
        <v>384</v>
      </c>
      <c r="J2" s="2" t="s">
        <v>385</v>
      </c>
      <c r="K2" s="2" t="s">
        <v>344</v>
      </c>
      <c r="L2" s="2" t="s">
        <v>386</v>
      </c>
      <c r="M2" s="2" t="s">
        <v>387</v>
      </c>
      <c r="N2" s="2" t="s">
        <v>388</v>
      </c>
      <c r="O2" s="2" t="s">
        <v>389</v>
      </c>
      <c r="P2" s="2" t="s">
        <v>390</v>
      </c>
      <c r="Q2" s="2" t="s">
        <v>391</v>
      </c>
      <c r="R2" s="2" t="s">
        <v>392</v>
      </c>
      <c r="S2" s="2" t="s">
        <v>393</v>
      </c>
      <c r="T2" s="2" t="s">
        <v>394</v>
      </c>
      <c r="U2" s="2" t="s">
        <v>395</v>
      </c>
      <c r="V2" s="2" t="s">
        <v>396</v>
      </c>
    </row>
    <row r="3" spans="1:22">
      <c r="A3" s="4" t="s">
        <v>397</v>
      </c>
    </row>
    <row r="4" spans="1:22">
      <c r="A4" s="3" t="s">
        <v>345</v>
      </c>
    </row>
    <row r="5" spans="1:22">
      <c r="A5" s="4" t="s">
        <v>398</v>
      </c>
      <c r="R5" s="4" t="s">
        <v>399</v>
      </c>
    </row>
    <row r="6" spans="1:22">
      <c r="A6" s="4" t="s">
        <v>400</v>
      </c>
    </row>
    <row r="7" spans="1:22">
      <c r="A7" s="3" t="s">
        <v>345</v>
      </c>
    </row>
    <row r="8" spans="1:22">
      <c r="A8" s="4" t="s">
        <v>398</v>
      </c>
      <c r="P8" s="4" t="s">
        <v>401</v>
      </c>
    </row>
    <row r="9" spans="1:22">
      <c r="A9" s="4" t="s">
        <v>402</v>
      </c>
    </row>
    <row r="10" spans="1:22">
      <c r="A10" s="3" t="s">
        <v>345</v>
      </c>
    </row>
    <row r="11" spans="1:22">
      <c r="A11" s="4" t="s">
        <v>403</v>
      </c>
      <c r="D11" s="6" t="n">
        <v>500</v>
      </c>
    </row>
    <row r="12" spans="1:22">
      <c r="A12" s="4" t="s">
        <v>404</v>
      </c>
    </row>
    <row r="13" spans="1:22">
      <c r="A13" s="3" t="s">
        <v>345</v>
      </c>
    </row>
    <row r="14" spans="1:22">
      <c r="A14" s="4" t="s">
        <v>403</v>
      </c>
      <c r="D14" s="5" t="n">
        <v>1300</v>
      </c>
    </row>
    <row r="15" spans="1:22">
      <c r="A15" s="4" t="s">
        <v>405</v>
      </c>
    </row>
    <row r="16" spans="1:22">
      <c r="A16" s="3" t="s">
        <v>345</v>
      </c>
    </row>
    <row r="17" spans="1:22">
      <c r="A17" s="4" t="s">
        <v>406</v>
      </c>
      <c r="D17" s="5" t="n">
        <v>10300</v>
      </c>
    </row>
    <row r="18" spans="1:22">
      <c r="A18" s="4" t="s">
        <v>407</v>
      </c>
    </row>
    <row r="19" spans="1:22">
      <c r="A19" s="3" t="s">
        <v>345</v>
      </c>
    </row>
    <row r="20" spans="1:22">
      <c r="A20" s="4" t="s">
        <v>398</v>
      </c>
      <c r="F20" s="4" t="s">
        <v>408</v>
      </c>
      <c r="G20" s="4" t="s">
        <v>409</v>
      </c>
      <c r="U20" s="4" t="s">
        <v>408</v>
      </c>
    </row>
    <row r="21" spans="1:22">
      <c r="A21" s="4" t="s">
        <v>406</v>
      </c>
      <c r="I21" s="6" t="n">
        <v>800</v>
      </c>
    </row>
    <row r="22" spans="1:22">
      <c r="A22" s="4" t="s">
        <v>403</v>
      </c>
      <c r="D22" s="6" t="n">
        <v>1300</v>
      </c>
      <c r="I22" s="6" t="n">
        <v>1300</v>
      </c>
    </row>
    <row r="23" spans="1:22">
      <c r="A23" s="4" t="s">
        <v>410</v>
      </c>
    </row>
    <row r="24" spans="1:22">
      <c r="A24" s="3" t="s">
        <v>345</v>
      </c>
    </row>
    <row r="25" spans="1:22">
      <c r="A25" s="4" t="s">
        <v>411</v>
      </c>
      <c r="T25" s="4" t="s">
        <v>412</v>
      </c>
    </row>
    <row r="26" spans="1:22">
      <c r="A26" s="4" t="s">
        <v>398</v>
      </c>
      <c r="D26" s="4" t="s">
        <v>413</v>
      </c>
      <c r="T26" s="4" t="s">
        <v>414</v>
      </c>
    </row>
    <row r="27" spans="1:22">
      <c r="A27" s="4" t="s">
        <v>406</v>
      </c>
      <c r="D27" s="6" t="n">
        <v>4100</v>
      </c>
    </row>
    <row r="28" spans="1:22">
      <c r="A28" s="4" t="s">
        <v>415</v>
      </c>
    </row>
    <row r="29" spans="1:22">
      <c r="A29" s="3" t="s">
        <v>345</v>
      </c>
    </row>
    <row r="30" spans="1:22">
      <c r="A30" s="4" t="s">
        <v>398</v>
      </c>
      <c r="C30" s="4" t="s">
        <v>414</v>
      </c>
    </row>
    <row r="31" spans="1:22">
      <c r="A31" s="4" t="s">
        <v>416</v>
      </c>
      <c r="C31" s="6" t="n">
        <v>3900</v>
      </c>
    </row>
    <row r="32" spans="1:22">
      <c r="A32" s="4" t="s">
        <v>417</v>
      </c>
    </row>
    <row r="33" spans="1:22">
      <c r="A33" s="3" t="s">
        <v>345</v>
      </c>
    </row>
    <row r="34" spans="1:22">
      <c r="A34" s="4" t="s">
        <v>406</v>
      </c>
      <c r="D34" s="5" t="n">
        <v>4700</v>
      </c>
    </row>
    <row r="35" spans="1:22">
      <c r="A35" s="4" t="s">
        <v>418</v>
      </c>
    </row>
    <row r="36" spans="1:22">
      <c r="A36" s="3" t="s">
        <v>345</v>
      </c>
    </row>
    <row r="37" spans="1:22">
      <c r="A37" s="4" t="s">
        <v>398</v>
      </c>
      <c r="P37" s="4" t="s">
        <v>401</v>
      </c>
    </row>
    <row r="38" spans="1:22">
      <c r="A38" s="4" t="s">
        <v>419</v>
      </c>
    </row>
    <row r="39" spans="1:22">
      <c r="A39" s="3" t="s">
        <v>345</v>
      </c>
    </row>
    <row r="40" spans="1:22">
      <c r="A40" s="4" t="s">
        <v>398</v>
      </c>
      <c r="N40" s="4" t="s">
        <v>401</v>
      </c>
    </row>
    <row r="41" spans="1:22">
      <c r="A41" s="4" t="s">
        <v>420</v>
      </c>
    </row>
    <row r="42" spans="1:22">
      <c r="A42" s="3" t="s">
        <v>345</v>
      </c>
    </row>
    <row r="43" spans="1:22">
      <c r="A43" s="4" t="s">
        <v>406</v>
      </c>
      <c r="D43" s="5" t="n">
        <v>1500</v>
      </c>
      <c r="H43" s="6" t="n">
        <v>800</v>
      </c>
    </row>
    <row r="44" spans="1:22">
      <c r="A44" s="4" t="s">
        <v>403</v>
      </c>
      <c r="D44" s="6" t="n">
        <v>500</v>
      </c>
    </row>
    <row r="45" spans="1:22">
      <c r="A45" s="4" t="s">
        <v>421</v>
      </c>
    </row>
    <row r="46" spans="1:22">
      <c r="A46" s="3" t="s">
        <v>345</v>
      </c>
    </row>
    <row r="47" spans="1:22">
      <c r="A47" s="4" t="s">
        <v>411</v>
      </c>
      <c r="J47" s="4" t="s">
        <v>401</v>
      </c>
    </row>
    <row r="48" spans="1:22">
      <c r="A48" s="4" t="s">
        <v>422</v>
      </c>
      <c r="B48" s="5" t="n">
        <v>0</v>
      </c>
    </row>
    <row r="49" spans="1:22">
      <c r="A49" s="4" t="s">
        <v>423</v>
      </c>
    </row>
    <row r="50" spans="1:22">
      <c r="A50" s="3" t="s">
        <v>345</v>
      </c>
    </row>
    <row r="51" spans="1:22">
      <c r="A51" s="4" t="s">
        <v>398</v>
      </c>
      <c r="E51" s="4" t="s">
        <v>401</v>
      </c>
      <c r="H51" s="4" t="s">
        <v>401</v>
      </c>
    </row>
    <row r="52" spans="1:22">
      <c r="A52" s="4" t="s">
        <v>424</v>
      </c>
    </row>
    <row r="53" spans="1:22">
      <c r="A53" s="3" t="s">
        <v>345</v>
      </c>
    </row>
    <row r="54" spans="1:22">
      <c r="A54" s="4" t="s">
        <v>398</v>
      </c>
      <c r="D54" s="4" t="s">
        <v>425</v>
      </c>
      <c r="E54" s="4" t="s">
        <v>425</v>
      </c>
    </row>
    <row r="55" spans="1:22">
      <c r="A55" s="4" t="s">
        <v>426</v>
      </c>
    </row>
    <row r="56" spans="1:22">
      <c r="A56" s="3" t="s">
        <v>345</v>
      </c>
    </row>
    <row r="57" spans="1:22">
      <c r="A57" s="4" t="s">
        <v>403</v>
      </c>
      <c r="D57" s="6" t="n">
        <v>100</v>
      </c>
    </row>
    <row r="58" spans="1:22">
      <c r="A58" s="4" t="s">
        <v>427</v>
      </c>
    </row>
    <row r="59" spans="1:22">
      <c r="A59" s="3" t="s">
        <v>345</v>
      </c>
    </row>
    <row r="60" spans="1:22">
      <c r="A60" s="4" t="s">
        <v>403</v>
      </c>
      <c r="D60" s="5" t="n">
        <v>300</v>
      </c>
    </row>
    <row r="61" spans="1:22">
      <c r="A61" s="4" t="s">
        <v>428</v>
      </c>
    </row>
    <row r="62" spans="1:22">
      <c r="A62" s="3" t="s">
        <v>345</v>
      </c>
    </row>
    <row r="63" spans="1:22">
      <c r="A63" s="4" t="s">
        <v>406</v>
      </c>
      <c r="D63" s="5" t="n">
        <v>40</v>
      </c>
    </row>
    <row r="64" spans="1:22">
      <c r="A64" s="4" t="s">
        <v>429</v>
      </c>
    </row>
    <row r="65" spans="1:22">
      <c r="A65" s="3" t="s">
        <v>345</v>
      </c>
    </row>
    <row r="66" spans="1:22">
      <c r="A66" s="4" t="s">
        <v>430</v>
      </c>
      <c r="V66" s="4" t="s">
        <v>431</v>
      </c>
    </row>
    <row r="67" spans="1:22">
      <c r="A67" s="4" t="s">
        <v>403</v>
      </c>
      <c r="D67" s="5" t="n">
        <v>200</v>
      </c>
    </row>
    <row r="68" spans="1:22">
      <c r="A68" s="4" t="s">
        <v>432</v>
      </c>
    </row>
    <row r="69" spans="1:22">
      <c r="A69" s="3" t="s">
        <v>345</v>
      </c>
    </row>
    <row r="70" spans="1:22">
      <c r="A70" s="4" t="s">
        <v>430</v>
      </c>
      <c r="S70" s="4" t="s">
        <v>431</v>
      </c>
    </row>
    <row r="71" spans="1:22">
      <c r="A71" s="4" t="s">
        <v>433</v>
      </c>
      <c r="S71" s="4" t="s">
        <v>434</v>
      </c>
    </row>
    <row r="72" spans="1:22">
      <c r="A72" s="4" t="s">
        <v>403</v>
      </c>
      <c r="D72" s="5" t="n">
        <v>50</v>
      </c>
    </row>
    <row r="73" spans="1:22">
      <c r="A73" s="4" t="s">
        <v>435</v>
      </c>
    </row>
    <row r="74" spans="1:22">
      <c r="A74" s="3" t="s">
        <v>345</v>
      </c>
    </row>
    <row r="75" spans="1:22">
      <c r="A75" s="4" t="s">
        <v>433</v>
      </c>
      <c r="Q75" s="4" t="s">
        <v>436</v>
      </c>
    </row>
    <row r="76" spans="1:22">
      <c r="A76" s="4" t="s">
        <v>403</v>
      </c>
      <c r="D76" s="5" t="n">
        <v>20</v>
      </c>
    </row>
    <row r="77" spans="1:22">
      <c r="A77" s="4" t="s">
        <v>437</v>
      </c>
    </row>
    <row r="78" spans="1:22">
      <c r="A78" s="3" t="s">
        <v>345</v>
      </c>
    </row>
    <row r="79" spans="1:22">
      <c r="A79" s="4" t="s">
        <v>403</v>
      </c>
      <c r="D79" s="5" t="n">
        <v>70</v>
      </c>
    </row>
    <row r="80" spans="1:22">
      <c r="A80" s="4" t="s">
        <v>438</v>
      </c>
    </row>
    <row r="81" spans="1:22">
      <c r="A81" s="3" t="s">
        <v>345</v>
      </c>
    </row>
    <row r="82" spans="1:22">
      <c r="A82" s="4" t="s">
        <v>406</v>
      </c>
      <c r="D82" s="6" t="n">
        <v>40</v>
      </c>
      <c r="H82" s="6" t="n">
        <v>400</v>
      </c>
    </row>
    <row r="83" spans="1:22">
      <c r="A83" s="4" t="s">
        <v>439</v>
      </c>
    </row>
    <row r="84" spans="1:22">
      <c r="A84" s="3" t="s">
        <v>345</v>
      </c>
    </row>
    <row r="85" spans="1:22">
      <c r="A85" s="4" t="s">
        <v>406</v>
      </c>
      <c r="B85" s="6" t="n">
        <v>2000</v>
      </c>
    </row>
    <row r="86" spans="1:22">
      <c r="A86" s="4" t="s">
        <v>440</v>
      </c>
      <c r="B86" s="10" t="n">
        <v>24.61</v>
      </c>
    </row>
    <row r="87" spans="1:22">
      <c r="A87" s="4" t="s">
        <v>441</v>
      </c>
    </row>
    <row r="88" spans="1:22">
      <c r="A88" s="3" t="s">
        <v>345</v>
      </c>
    </row>
    <row r="89" spans="1:22">
      <c r="A89" s="4" t="s">
        <v>430</v>
      </c>
      <c r="I89" s="4" t="s">
        <v>436</v>
      </c>
    </row>
    <row r="90" spans="1:22">
      <c r="A90" s="4" t="s">
        <v>442</v>
      </c>
    </row>
    <row r="91" spans="1:22">
      <c r="A91" s="3" t="s">
        <v>345</v>
      </c>
    </row>
    <row r="92" spans="1:22">
      <c r="A92" s="4" t="s">
        <v>433</v>
      </c>
      <c r="V92" s="4" t="s">
        <v>443</v>
      </c>
    </row>
    <row r="93" spans="1:22">
      <c r="A93" s="4" t="s">
        <v>444</v>
      </c>
    </row>
    <row r="94" spans="1:22">
      <c r="A94" s="3" t="s">
        <v>345</v>
      </c>
    </row>
    <row r="95" spans="1:22">
      <c r="A95" s="4" t="s">
        <v>433</v>
      </c>
      <c r="F95" s="4" t="s">
        <v>445</v>
      </c>
    </row>
    <row r="96" spans="1:22">
      <c r="A96" s="4" t="s">
        <v>446</v>
      </c>
    </row>
    <row r="97" spans="1:22">
      <c r="A97" s="3" t="s">
        <v>345</v>
      </c>
    </row>
    <row r="98" spans="1:22">
      <c r="A98" s="4" t="s">
        <v>433</v>
      </c>
      <c r="E98" s="4" t="s">
        <v>447</v>
      </c>
    </row>
    <row r="99" spans="1:22">
      <c r="A99" s="4" t="s">
        <v>448</v>
      </c>
    </row>
    <row r="100" spans="1:22">
      <c r="A100" s="3" t="s">
        <v>345</v>
      </c>
    </row>
    <row r="101" spans="1:22">
      <c r="A101" s="4" t="s">
        <v>433</v>
      </c>
      <c r="V101" s="4" t="s">
        <v>449</v>
      </c>
    </row>
    <row r="102" spans="1:22">
      <c r="A102" s="4" t="s">
        <v>450</v>
      </c>
    </row>
    <row r="103" spans="1:22">
      <c r="A103" s="3" t="s">
        <v>345</v>
      </c>
    </row>
    <row r="104" spans="1:22">
      <c r="A104" s="4" t="s">
        <v>433</v>
      </c>
      <c r="F104" s="4" t="s">
        <v>451</v>
      </c>
    </row>
    <row r="105" spans="1:22">
      <c r="A105" s="4" t="s">
        <v>452</v>
      </c>
    </row>
    <row r="106" spans="1:22">
      <c r="A106" s="3" t="s">
        <v>345</v>
      </c>
    </row>
    <row r="107" spans="1:22">
      <c r="A107" s="4" t="s">
        <v>433</v>
      </c>
      <c r="E107" s="4" t="s">
        <v>453</v>
      </c>
    </row>
    <row r="108" spans="1:22">
      <c r="A108" s="4" t="s">
        <v>454</v>
      </c>
    </row>
    <row r="109" spans="1:22">
      <c r="A109" s="3" t="s">
        <v>345</v>
      </c>
    </row>
    <row r="110" spans="1:22">
      <c r="A110" s="4" t="s">
        <v>411</v>
      </c>
      <c r="U110" s="4" t="s">
        <v>455</v>
      </c>
    </row>
    <row r="111" spans="1:22">
      <c r="A111" s="4" t="s">
        <v>456</v>
      </c>
    </row>
    <row r="112" spans="1:22">
      <c r="A112" s="3" t="s">
        <v>345</v>
      </c>
    </row>
    <row r="113" spans="1:22">
      <c r="A113" s="4" t="s">
        <v>411</v>
      </c>
      <c r="R113" s="4" t="s">
        <v>412</v>
      </c>
    </row>
    <row r="114" spans="1:22">
      <c r="A114" s="4" t="s">
        <v>457</v>
      </c>
    </row>
    <row r="115" spans="1:22">
      <c r="A115" s="3" t="s">
        <v>345</v>
      </c>
    </row>
    <row r="116" spans="1:22">
      <c r="A116" s="4" t="s">
        <v>411</v>
      </c>
      <c r="P116" s="4" t="s">
        <v>409</v>
      </c>
    </row>
    <row r="117" spans="1:22">
      <c r="A117" s="4" t="s">
        <v>458</v>
      </c>
    </row>
    <row r="118" spans="1:22">
      <c r="A118" s="3" t="s">
        <v>345</v>
      </c>
    </row>
    <row r="119" spans="1:22">
      <c r="A119" s="4" t="s">
        <v>411</v>
      </c>
      <c r="N119" s="4" t="s">
        <v>409</v>
      </c>
    </row>
    <row r="120" spans="1:22">
      <c r="A120" s="4" t="s">
        <v>459</v>
      </c>
    </row>
    <row r="121" spans="1:22">
      <c r="A121" s="3" t="s">
        <v>345</v>
      </c>
    </row>
    <row r="122" spans="1:22">
      <c r="A122" s="4" t="s">
        <v>411</v>
      </c>
      <c r="L122" s="4" t="s">
        <v>399</v>
      </c>
    </row>
    <row r="123" spans="1:22">
      <c r="A123" s="4" t="s">
        <v>398</v>
      </c>
      <c r="L123" s="4" t="s">
        <v>425</v>
      </c>
    </row>
    <row r="124" spans="1:22">
      <c r="A124" s="4" t="s">
        <v>460</v>
      </c>
    </row>
    <row r="125" spans="1:22">
      <c r="A125" s="3" t="s">
        <v>345</v>
      </c>
    </row>
    <row r="126" spans="1:22">
      <c r="A126" s="4" t="s">
        <v>430</v>
      </c>
      <c r="Q126" s="4" t="s">
        <v>431</v>
      </c>
    </row>
    <row r="127" spans="1:22">
      <c r="A127" s="4" t="s">
        <v>461</v>
      </c>
    </row>
    <row r="128" spans="1:22">
      <c r="A128" s="3" t="s">
        <v>345</v>
      </c>
    </row>
    <row r="129" spans="1:22">
      <c r="A129" s="4" t="s">
        <v>430</v>
      </c>
      <c r="O129" s="4" t="s">
        <v>443</v>
      </c>
    </row>
    <row r="130" spans="1:22">
      <c r="A130" s="4" t="s">
        <v>433</v>
      </c>
      <c r="O130" s="4" t="s">
        <v>445</v>
      </c>
    </row>
    <row r="131" spans="1:22">
      <c r="A131" s="4" t="s">
        <v>403</v>
      </c>
      <c r="F131" s="6" t="n">
        <v>70</v>
      </c>
    </row>
    <row r="132" spans="1:22">
      <c r="A132" s="4" t="s">
        <v>462</v>
      </c>
    </row>
    <row r="133" spans="1:22">
      <c r="A133" s="3" t="s">
        <v>345</v>
      </c>
    </row>
    <row r="134" spans="1:22">
      <c r="A134" s="4" t="s">
        <v>430</v>
      </c>
      <c r="M134" s="4" t="s">
        <v>449</v>
      </c>
    </row>
    <row r="135" spans="1:22">
      <c r="A135" s="4" t="s">
        <v>433</v>
      </c>
      <c r="M135" s="4" t="s">
        <v>453</v>
      </c>
    </row>
    <row r="136" spans="1:22">
      <c r="A136" s="4" t="s">
        <v>463</v>
      </c>
    </row>
    <row r="137" spans="1:22">
      <c r="A137" s="3" t="s">
        <v>345</v>
      </c>
    </row>
    <row r="138" spans="1:22">
      <c r="A138" s="4" t="s">
        <v>430</v>
      </c>
      <c r="K138" s="4" t="s">
        <v>434</v>
      </c>
    </row>
    <row r="139" spans="1:22">
      <c r="A139" s="4" t="s">
        <v>464</v>
      </c>
    </row>
    <row r="140" spans="1:22">
      <c r="A140" s="3" t="s">
        <v>345</v>
      </c>
    </row>
    <row r="141" spans="1:22">
      <c r="A141" s="4" t="s">
        <v>411</v>
      </c>
      <c r="U141" s="4" t="s">
        <v>412</v>
      </c>
    </row>
    <row r="142" spans="1:22">
      <c r="A142" s="4" t="s">
        <v>465</v>
      </c>
    </row>
    <row r="143" spans="1:22">
      <c r="A143" s="3" t="s">
        <v>345</v>
      </c>
    </row>
    <row r="144" spans="1:22">
      <c r="A144" s="4" t="s">
        <v>411</v>
      </c>
      <c r="R144" s="4" t="s">
        <v>409</v>
      </c>
    </row>
    <row r="145" spans="1:22">
      <c r="A145" s="4" t="s">
        <v>466</v>
      </c>
    </row>
    <row r="146" spans="1:22">
      <c r="A146" s="3" t="s">
        <v>345</v>
      </c>
    </row>
    <row r="147" spans="1:22">
      <c r="A147" s="4" t="s">
        <v>411</v>
      </c>
      <c r="P147" s="4" t="s">
        <v>413</v>
      </c>
    </row>
    <row r="148" spans="1:22">
      <c r="A148" s="4" t="s">
        <v>467</v>
      </c>
    </row>
    <row r="149" spans="1:22">
      <c r="A149" s="3" t="s">
        <v>345</v>
      </c>
    </row>
    <row r="150" spans="1:22">
      <c r="A150" s="4" t="s">
        <v>411</v>
      </c>
      <c r="N150" s="4" t="s">
        <v>413</v>
      </c>
    </row>
    <row r="151" spans="1:22">
      <c r="A151" s="4" t="s">
        <v>468</v>
      </c>
    </row>
    <row r="152" spans="1:22">
      <c r="A152" s="3" t="s">
        <v>345</v>
      </c>
    </row>
    <row r="153" spans="1:22">
      <c r="A153" s="4" t="s">
        <v>411</v>
      </c>
      <c r="L153" s="4" t="s">
        <v>401</v>
      </c>
    </row>
    <row r="154" spans="1:22">
      <c r="A154" s="4" t="s">
        <v>398</v>
      </c>
      <c r="L154" s="4" t="s">
        <v>401</v>
      </c>
    </row>
    <row r="155" spans="1:22">
      <c r="A155" s="4" t="s">
        <v>469</v>
      </c>
    </row>
    <row r="156" spans="1:22">
      <c r="A156" s="3" t="s">
        <v>345</v>
      </c>
    </row>
    <row r="157" spans="1:22">
      <c r="A157" s="4" t="s">
        <v>430</v>
      </c>
      <c r="Q157" s="4" t="s">
        <v>443</v>
      </c>
    </row>
    <row r="158" spans="1:22">
      <c r="A158" s="4" t="s">
        <v>470</v>
      </c>
    </row>
    <row r="159" spans="1:22">
      <c r="A159" s="3" t="s">
        <v>345</v>
      </c>
    </row>
    <row r="160" spans="1:22">
      <c r="A160" s="4" t="s">
        <v>430</v>
      </c>
      <c r="O160" s="4" t="s">
        <v>449</v>
      </c>
    </row>
    <row r="161" spans="1:22">
      <c r="A161" s="4" t="s">
        <v>433</v>
      </c>
      <c r="O161" s="4" t="s">
        <v>451</v>
      </c>
    </row>
    <row r="162" spans="1:22">
      <c r="A162" s="4" t="s">
        <v>471</v>
      </c>
    </row>
    <row r="163" spans="1:22">
      <c r="A163" s="3" t="s">
        <v>345</v>
      </c>
    </row>
    <row r="164" spans="1:22">
      <c r="A164" s="4" t="s">
        <v>430</v>
      </c>
      <c r="M164" s="4" t="s">
        <v>434</v>
      </c>
    </row>
    <row r="165" spans="1:22">
      <c r="A165" s="4" t="s">
        <v>433</v>
      </c>
      <c r="M165" s="4" t="s">
        <v>447</v>
      </c>
    </row>
    <row r="166" spans="1:22">
      <c r="A166" s="4" t="s">
        <v>472</v>
      </c>
    </row>
    <row r="167" spans="1:22">
      <c r="A167" s="3" t="s">
        <v>345</v>
      </c>
    </row>
    <row r="168" spans="1:22">
      <c r="A168" s="4" t="s">
        <v>430</v>
      </c>
      <c r="K168" s="4" t="s">
        <v>436</v>
      </c>
    </row>
    <row r="169" spans="1:22">
      <c r="A169" s="4" t="s">
        <v>473</v>
      </c>
    </row>
    <row r="170" spans="1:22">
      <c r="A170" s="3" t="s">
        <v>345</v>
      </c>
    </row>
    <row r="171" spans="1:22">
      <c r="A171" s="4" t="s">
        <v>411</v>
      </c>
      <c r="N171" s="4" t="s">
        <v>399</v>
      </c>
    </row>
  </sheetData>
  <mergeCells count="3">
    <mergeCell ref="A1:A2"/>
    <mergeCell ref="C1:G1"/>
    <mergeCell ref="H1:T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6" t="n">
        <v>267374</v>
      </c>
      <c r="C3" s="6" t="n">
        <v>266220</v>
      </c>
    </row>
    <row r="4" spans="1:3">
      <c r="A4" s="4" t="s">
        <v>77</v>
      </c>
      <c r="B4" s="5" t="n">
        <v>162402</v>
      </c>
      <c r="C4" s="5" t="n">
        <v>172609</v>
      </c>
    </row>
    <row r="5" spans="1:3">
      <c r="A5" s="4" t="s">
        <v>78</v>
      </c>
      <c r="B5" s="5" t="n">
        <v>104972</v>
      </c>
      <c r="C5" s="5" t="n">
        <v>93611</v>
      </c>
    </row>
    <row r="6" spans="1:3">
      <c r="A6" s="4" t="s">
        <v>79</v>
      </c>
      <c r="B6" s="5" t="n">
        <v>96207</v>
      </c>
      <c r="C6" s="5" t="n">
        <v>97032</v>
      </c>
    </row>
    <row r="7" spans="1:3">
      <c r="A7" s="4" t="s">
        <v>80</v>
      </c>
      <c r="B7" s="5" t="n">
        <v>8765</v>
      </c>
      <c r="C7" s="5" t="n">
        <v>-3421</v>
      </c>
    </row>
    <row r="8" spans="1:3">
      <c r="A8" s="4" t="s">
        <v>81</v>
      </c>
      <c r="B8" s="5" t="n">
        <v>883</v>
      </c>
      <c r="C8" s="5" t="n">
        <v>1290</v>
      </c>
    </row>
    <row r="9" spans="1:3">
      <c r="A9" s="4" t="s">
        <v>82</v>
      </c>
      <c r="B9" s="5" t="n">
        <v>7882</v>
      </c>
      <c r="C9" s="5" t="n">
        <v>-4711</v>
      </c>
    </row>
    <row r="10" spans="1:3">
      <c r="A10" s="4" t="s">
        <v>83</v>
      </c>
      <c r="B10" s="5" t="n">
        <v>-4353</v>
      </c>
      <c r="C10" s="5" t="n">
        <v>213</v>
      </c>
    </row>
    <row r="11" spans="1:3">
      <c r="A11" s="4" t="s">
        <v>84</v>
      </c>
      <c r="B11" s="6" t="n">
        <v>12235</v>
      </c>
      <c r="C11" s="6" t="n">
        <v>-4924</v>
      </c>
    </row>
    <row r="12" spans="1:3">
      <c r="A12" s="4" t="s">
        <v>85</v>
      </c>
      <c r="B12" s="8" t="n">
        <v>0.43</v>
      </c>
      <c r="C12" s="8" t="n">
        <v>-0.17</v>
      </c>
    </row>
    <row r="13" spans="1:3">
      <c r="A13" s="4" t="s">
        <v>86</v>
      </c>
      <c r="B13" s="8" t="n">
        <v>0.42</v>
      </c>
      <c r="C13" s="8" t="n">
        <v>-0.17</v>
      </c>
    </row>
    <row r="14" spans="1:3">
      <c r="A14" s="3" t="s">
        <v>87</v>
      </c>
    </row>
    <row r="15" spans="1:3">
      <c r="A15" s="4" t="s">
        <v>88</v>
      </c>
      <c r="B15" s="5" t="n">
        <v>28739</v>
      </c>
      <c r="C15" s="5" t="n">
        <v>28646</v>
      </c>
    </row>
    <row r="16" spans="1:3">
      <c r="A16" s="4" t="s">
        <v>89</v>
      </c>
      <c r="B16" s="5" t="n">
        <v>28853</v>
      </c>
      <c r="C16" s="5" t="n">
        <v>28646</v>
      </c>
    </row>
    <row r="17" spans="1:3">
      <c r="A17" s="4" t="s">
        <v>90</v>
      </c>
    </row>
    <row r="18" spans="1:3">
      <c r="A18" s="4" t="s">
        <v>76</v>
      </c>
      <c r="B18" s="6" t="n">
        <v>238782</v>
      </c>
      <c r="C18" s="6" t="n">
        <v>237899</v>
      </c>
    </row>
    <row r="19" spans="1:3">
      <c r="A19" s="4" t="s">
        <v>77</v>
      </c>
      <c r="B19" s="5" t="n">
        <v>140745</v>
      </c>
      <c r="C19" s="5" t="n">
        <v>151425</v>
      </c>
    </row>
    <row r="20" spans="1:3">
      <c r="A20" s="4" t="s">
        <v>91</v>
      </c>
    </row>
    <row r="21" spans="1:3">
      <c r="A21" s="4" t="s">
        <v>76</v>
      </c>
      <c r="B21" s="5" t="n">
        <v>28592</v>
      </c>
      <c r="C21" s="5" t="n">
        <v>28321</v>
      </c>
    </row>
    <row r="22" spans="1:3">
      <c r="A22" s="4" t="s">
        <v>77</v>
      </c>
      <c r="B22" s="6" t="n">
        <v>21657</v>
      </c>
      <c r="C22" s="6" t="n">
        <v>211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5</v>
      </c>
    </row>
    <row r="3" spans="1:3">
      <c r="A3" s="3" t="s">
        <v>93</v>
      </c>
    </row>
    <row r="4" spans="1:3">
      <c r="A4" s="4" t="s">
        <v>84</v>
      </c>
      <c r="B4" s="6" t="n">
        <v>12235</v>
      </c>
      <c r="C4" s="6" t="n">
        <v>-4924</v>
      </c>
    </row>
    <row r="5" spans="1:3">
      <c r="A5" s="3" t="s">
        <v>94</v>
      </c>
    </row>
    <row r="6" spans="1:3">
      <c r="A6" s="4" t="s">
        <v>95</v>
      </c>
      <c r="B6" s="5" t="n">
        <v>45</v>
      </c>
      <c r="C6" s="5" t="n">
        <v>117</v>
      </c>
    </row>
    <row r="7" spans="1:3">
      <c r="A7" s="4" t="s">
        <v>96</v>
      </c>
      <c r="B7" s="5" t="n">
        <v>45</v>
      </c>
      <c r="C7" s="5" t="n">
        <v>117</v>
      </c>
    </row>
    <row r="8" spans="1:3">
      <c r="A8" s="4" t="s">
        <v>97</v>
      </c>
      <c r="B8" s="6" t="n">
        <v>12280</v>
      </c>
      <c r="C8" s="6" t="n">
        <v>-48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8"/>
    <col customWidth="1" max="5" min="5" width="27"/>
    <col customWidth="1" max="6" min="6" width="55"/>
    <col customWidth="1" max="7" min="7" width="11"/>
  </cols>
  <sheetData>
    <row r="1" spans="1:7">
      <c r="A1" s="1" t="s">
        <v>98</v>
      </c>
      <c r="B1" s="2" t="s">
        <v>99</v>
      </c>
      <c r="C1" s="2" t="s">
        <v>100</v>
      </c>
      <c r="D1" s="2" t="s">
        <v>101</v>
      </c>
      <c r="E1" s="2" t="s">
        <v>102</v>
      </c>
      <c r="F1" s="2" t="s">
        <v>103</v>
      </c>
      <c r="G1" s="2" t="s">
        <v>104</v>
      </c>
    </row>
    <row r="2" spans="1:7">
      <c r="A2" s="4" t="s">
        <v>105</v>
      </c>
      <c r="B2" s="6" t="n">
        <v>32</v>
      </c>
      <c r="C2" s="6" t="n">
        <v>-141828</v>
      </c>
      <c r="D2" s="6" t="n">
        <v>213744</v>
      </c>
      <c r="E2" s="6" t="n">
        <v>76835</v>
      </c>
      <c r="F2" s="6" t="n">
        <v>-1385</v>
      </c>
      <c r="G2" s="6" t="n">
        <v>147398</v>
      </c>
    </row>
    <row r="3" spans="1:7">
      <c r="A3" s="4" t="s">
        <v>106</v>
      </c>
      <c r="B3" s="5" t="n">
        <v>28627</v>
      </c>
      <c r="C3" s="5" t="n">
        <v>2951</v>
      </c>
    </row>
    <row r="4" spans="1:7">
      <c r="A4" s="4" t="s">
        <v>107</v>
      </c>
      <c r="D4" s="5" t="n">
        <v>1054</v>
      </c>
      <c r="G4" s="5" t="n">
        <v>1054</v>
      </c>
    </row>
    <row r="5" spans="1:7">
      <c r="A5" s="4" t="s">
        <v>108</v>
      </c>
      <c r="B5" s="5" t="n">
        <v>55</v>
      </c>
    </row>
    <row r="6" spans="1:7">
      <c r="A6" s="4" t="s">
        <v>109</v>
      </c>
      <c r="C6" s="6" t="n">
        <v>-329</v>
      </c>
      <c r="G6" s="5" t="n">
        <v>-329</v>
      </c>
    </row>
    <row r="7" spans="1:7">
      <c r="A7" s="4" t="s">
        <v>110</v>
      </c>
      <c r="C7" s="5" t="n">
        <v>28</v>
      </c>
    </row>
    <row r="8" spans="1:7">
      <c r="A8" s="4" t="s">
        <v>111</v>
      </c>
      <c r="F8" s="5" t="n">
        <v>117</v>
      </c>
      <c r="G8" s="5" t="n">
        <v>117</v>
      </c>
    </row>
    <row r="9" spans="1:7">
      <c r="A9" s="4" t="s">
        <v>84</v>
      </c>
      <c r="E9" s="5" t="n">
        <v>-4924</v>
      </c>
      <c r="G9" s="5" t="n">
        <v>-4924</v>
      </c>
    </row>
    <row r="10" spans="1:7">
      <c r="A10" s="4" t="s">
        <v>112</v>
      </c>
      <c r="B10" s="6" t="n">
        <v>32</v>
      </c>
      <c r="C10" s="6" t="n">
        <v>-142157</v>
      </c>
      <c r="D10" s="5" t="n">
        <v>214798</v>
      </c>
      <c r="E10" s="5" t="n">
        <v>71911</v>
      </c>
      <c r="F10" s="5" t="n">
        <v>-1268</v>
      </c>
      <c r="G10" s="5" t="n">
        <v>143316</v>
      </c>
    </row>
    <row r="11" spans="1:7">
      <c r="A11" s="4" t="s">
        <v>113</v>
      </c>
      <c r="B11" s="5" t="n">
        <v>28682</v>
      </c>
      <c r="C11" s="5" t="n">
        <v>2979</v>
      </c>
    </row>
    <row r="12" spans="1:7">
      <c r="A12" s="4" t="s">
        <v>105</v>
      </c>
      <c r="B12" s="6" t="n">
        <v>32</v>
      </c>
      <c r="C12" s="6" t="n">
        <v>-141828</v>
      </c>
      <c r="D12" s="5" t="n">
        <v>213744</v>
      </c>
      <c r="E12" s="5" t="n">
        <v>76835</v>
      </c>
      <c r="F12" s="5" t="n">
        <v>-1385</v>
      </c>
      <c r="G12" s="6" t="n">
        <v>147398</v>
      </c>
    </row>
    <row r="13" spans="1:7">
      <c r="A13" s="4" t="s">
        <v>106</v>
      </c>
      <c r="B13" s="5" t="n">
        <v>28627</v>
      </c>
      <c r="C13" s="5" t="n">
        <v>2951</v>
      </c>
    </row>
    <row r="14" spans="1:7">
      <c r="A14" s="4" t="s">
        <v>110</v>
      </c>
      <c r="G14" s="5" t="n">
        <v>0</v>
      </c>
    </row>
    <row r="15" spans="1:7">
      <c r="A15" s="4" t="s">
        <v>114</v>
      </c>
      <c r="B15" s="6" t="n">
        <v>30</v>
      </c>
      <c r="C15" s="6" t="n">
        <v>-142314</v>
      </c>
      <c r="D15" s="5" t="n">
        <v>218616</v>
      </c>
      <c r="E15" s="5" t="n">
        <v>86498</v>
      </c>
      <c r="F15" s="5" t="n">
        <v>-1580</v>
      </c>
      <c r="G15" s="6" t="n">
        <v>161250</v>
      </c>
    </row>
    <row r="16" spans="1:7">
      <c r="A16" s="4" t="s">
        <v>115</v>
      </c>
      <c r="B16" s="5" t="n">
        <v>28714</v>
      </c>
      <c r="C16" s="5" t="n">
        <v>1245</v>
      </c>
    </row>
    <row r="17" spans="1:7">
      <c r="A17" s="4" t="s">
        <v>107</v>
      </c>
      <c r="D17" s="5" t="n">
        <v>120</v>
      </c>
      <c r="G17" s="5" t="n">
        <v>120</v>
      </c>
    </row>
    <row r="18" spans="1:7">
      <c r="A18" s="4" t="s">
        <v>108</v>
      </c>
      <c r="B18" s="5" t="n">
        <v>98</v>
      </c>
    </row>
    <row r="19" spans="1:7">
      <c r="A19" s="4" t="s">
        <v>109</v>
      </c>
      <c r="C19" s="6" t="n">
        <v>-316</v>
      </c>
      <c r="G19" s="6" t="n">
        <v>-316</v>
      </c>
    </row>
    <row r="20" spans="1:7">
      <c r="A20" s="4" t="s">
        <v>110</v>
      </c>
      <c r="C20" s="5" t="n">
        <v>48</v>
      </c>
      <c r="G20" s="5" t="n">
        <v>0</v>
      </c>
    </row>
    <row r="21" spans="1:7">
      <c r="A21" s="4" t="s">
        <v>111</v>
      </c>
      <c r="F21" s="5" t="n">
        <v>45</v>
      </c>
      <c r="G21" s="6" t="n">
        <v>45</v>
      </c>
    </row>
    <row r="22" spans="1:7">
      <c r="A22" s="4" t="s">
        <v>84</v>
      </c>
      <c r="E22" s="5" t="n">
        <v>12235</v>
      </c>
      <c r="G22" s="5" t="n">
        <v>12235</v>
      </c>
    </row>
    <row r="23" spans="1:7">
      <c r="A23" s="4" t="s">
        <v>116</v>
      </c>
      <c r="B23" s="6" t="n">
        <v>30</v>
      </c>
      <c r="C23" s="6" t="n">
        <v>-142630</v>
      </c>
      <c r="D23" s="6" t="n">
        <v>218736</v>
      </c>
      <c r="E23" s="6" t="n">
        <v>98733</v>
      </c>
      <c r="F23" s="6" t="n">
        <v>-1535</v>
      </c>
      <c r="G23" s="6" t="n">
        <v>173334</v>
      </c>
    </row>
    <row r="24" spans="1:7">
      <c r="A24" s="4" t="s">
        <v>117</v>
      </c>
      <c r="B24" s="5" t="n">
        <v>28812</v>
      </c>
      <c r="C24" s="5" t="n">
        <v>12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118</v>
      </c>
      <c r="B1" s="2" t="s">
        <v>1</v>
      </c>
      <c r="D1" s="2" t="s">
        <v>119</v>
      </c>
    </row>
    <row r="2" spans="1:4">
      <c r="B2" s="2" t="s">
        <v>2</v>
      </c>
      <c r="C2" s="2" t="s">
        <v>75</v>
      </c>
      <c r="D2" s="2" t="s">
        <v>30</v>
      </c>
    </row>
    <row r="3" spans="1:4">
      <c r="A3" s="3" t="s">
        <v>120</v>
      </c>
    </row>
    <row r="4" spans="1:4">
      <c r="A4" s="4" t="s">
        <v>84</v>
      </c>
      <c r="B4" s="6" t="n">
        <v>12235</v>
      </c>
      <c r="C4" s="6" t="n">
        <v>-4924</v>
      </c>
    </row>
    <row r="5" spans="1:4">
      <c r="A5" s="3" t="s">
        <v>121</v>
      </c>
    </row>
    <row r="6" spans="1:4">
      <c r="A6" s="4" t="s">
        <v>122</v>
      </c>
      <c r="B6" s="5" t="n">
        <v>4493</v>
      </c>
      <c r="C6" s="5" t="n">
        <v>4312</v>
      </c>
    </row>
    <row r="7" spans="1:4">
      <c r="A7" s="4" t="s">
        <v>123</v>
      </c>
      <c r="B7" s="5" t="n">
        <v>378</v>
      </c>
    </row>
    <row r="8" spans="1:4">
      <c r="A8" s="4" t="s">
        <v>107</v>
      </c>
      <c r="B8" s="5" t="n">
        <v>120</v>
      </c>
      <c r="C8" s="5" t="n">
        <v>1033</v>
      </c>
    </row>
    <row r="9" spans="1:4">
      <c r="A9" s="4" t="s">
        <v>124</v>
      </c>
      <c r="B9" s="5" t="n">
        <v>452</v>
      </c>
      <c r="C9" s="5" t="n">
        <v>177</v>
      </c>
    </row>
    <row r="10" spans="1:4">
      <c r="A10" s="4" t="s">
        <v>125</v>
      </c>
      <c r="B10" s="5" t="n">
        <v>-743</v>
      </c>
      <c r="C10" s="5" t="n">
        <v>53</v>
      </c>
    </row>
    <row r="11" spans="1:4">
      <c r="A11" s="3" t="s">
        <v>126</v>
      </c>
    </row>
    <row r="12" spans="1:4">
      <c r="A12" s="4" t="s">
        <v>33</v>
      </c>
      <c r="B12" s="5" t="n">
        <v>16379</v>
      </c>
      <c r="C12" s="5" t="n">
        <v>17098</v>
      </c>
    </row>
    <row r="13" spans="1:4">
      <c r="A13" s="4" t="s">
        <v>46</v>
      </c>
      <c r="B13" s="5" t="n">
        <v>9055</v>
      </c>
      <c r="C13" s="5" t="n">
        <v>-16932</v>
      </c>
    </row>
    <row r="14" spans="1:4">
      <c r="A14" s="4" t="s">
        <v>47</v>
      </c>
      <c r="B14" s="5" t="n">
        <v>-3735</v>
      </c>
      <c r="C14" s="5" t="n">
        <v>7426</v>
      </c>
    </row>
    <row r="15" spans="1:4">
      <c r="A15" s="4" t="s">
        <v>127</v>
      </c>
      <c r="B15" s="5" t="n">
        <v>1998</v>
      </c>
      <c r="C15" s="5" t="n">
        <v>-4059</v>
      </c>
    </row>
    <row r="16" spans="1:4">
      <c r="A16" s="4" t="s">
        <v>128</v>
      </c>
      <c r="C16" s="5" t="n">
        <v>350</v>
      </c>
    </row>
    <row r="17" spans="1:4">
      <c r="A17" s="4" t="s">
        <v>129</v>
      </c>
      <c r="B17" s="5" t="n">
        <v>-4667</v>
      </c>
      <c r="C17" s="5" t="n">
        <v>1943</v>
      </c>
    </row>
    <row r="18" spans="1:4">
      <c r="A18" s="4" t="s">
        <v>130</v>
      </c>
      <c r="B18" s="5" t="n">
        <v>35965</v>
      </c>
      <c r="C18" s="5" t="n">
        <v>6477</v>
      </c>
    </row>
    <row r="19" spans="1:4">
      <c r="A19" s="3" t="s">
        <v>131</v>
      </c>
    </row>
    <row r="20" spans="1:4">
      <c r="A20" s="4" t="s">
        <v>132</v>
      </c>
      <c r="B20" s="5" t="n">
        <v>-4480</v>
      </c>
      <c r="C20" s="5" t="n">
        <v>-3247</v>
      </c>
    </row>
    <row r="21" spans="1:4">
      <c r="A21" s="4" t="s">
        <v>133</v>
      </c>
      <c r="B21" s="5" t="n">
        <v>306</v>
      </c>
      <c r="C21" s="5" t="n">
        <v>17</v>
      </c>
    </row>
    <row r="22" spans="1:4">
      <c r="A22" s="4" t="s">
        <v>134</v>
      </c>
      <c r="B22" s="5" t="n">
        <v>-4174</v>
      </c>
      <c r="C22" s="5" t="n">
        <v>-3230</v>
      </c>
    </row>
    <row r="23" spans="1:4">
      <c r="A23" s="3" t="s">
        <v>135</v>
      </c>
    </row>
    <row r="24" spans="1:4">
      <c r="A24" s="4" t="s">
        <v>136</v>
      </c>
      <c r="B24" s="5" t="n">
        <v>8000</v>
      </c>
      <c r="C24" s="5" t="n">
        <v>13000</v>
      </c>
    </row>
    <row r="25" spans="1:4">
      <c r="A25" s="4" t="s">
        <v>137</v>
      </c>
      <c r="B25" s="5" t="n">
        <v>-26000</v>
      </c>
      <c r="C25" s="5" t="n">
        <v>-11000</v>
      </c>
    </row>
    <row r="26" spans="1:4">
      <c r="A26" s="4" t="s">
        <v>138</v>
      </c>
      <c r="B26" s="5" t="n">
        <v>-316</v>
      </c>
      <c r="C26" s="5" t="n">
        <v>-727</v>
      </c>
    </row>
    <row r="27" spans="1:4">
      <c r="A27" s="4" t="s">
        <v>139</v>
      </c>
      <c r="B27" s="5" t="n">
        <v>-18316</v>
      </c>
      <c r="C27" s="5" t="n">
        <v>1273</v>
      </c>
    </row>
    <row r="28" spans="1:4">
      <c r="A28" s="4" t="s">
        <v>140</v>
      </c>
      <c r="B28" s="5" t="n">
        <v>-44</v>
      </c>
      <c r="C28" s="5" t="n">
        <v>1005</v>
      </c>
    </row>
    <row r="29" spans="1:4">
      <c r="A29" s="4" t="s">
        <v>141</v>
      </c>
      <c r="B29" s="5" t="n">
        <v>13431</v>
      </c>
      <c r="C29" s="5" t="n">
        <v>5525</v>
      </c>
    </row>
    <row r="30" spans="1:4">
      <c r="A30" s="4" t="s">
        <v>142</v>
      </c>
      <c r="B30" s="5" t="n">
        <v>8993</v>
      </c>
      <c r="C30" s="5" t="n">
        <v>11565</v>
      </c>
      <c r="D30" s="6" t="n">
        <v>11565</v>
      </c>
    </row>
    <row r="31" spans="1:4">
      <c r="A31" s="4" t="s">
        <v>143</v>
      </c>
      <c r="B31" s="5" t="n">
        <v>22424</v>
      </c>
      <c r="C31" s="5" t="n">
        <v>17090</v>
      </c>
      <c r="D31" s="6" t="n">
        <v>8993</v>
      </c>
    </row>
    <row r="32" spans="1:4">
      <c r="A32" s="3" t="s">
        <v>144</v>
      </c>
    </row>
    <row r="33" spans="1:4">
      <c r="A33" s="4" t="s">
        <v>145</v>
      </c>
      <c r="B33" s="6" t="n">
        <v>-496</v>
      </c>
      <c r="C33" s="6" t="n">
        <v>-1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8:03:27Z</dcterms:created>
  <dcterms:modified xmlns:dcterms="http://purl.org/dc/terms/" xmlns:xsi="http://www.w3.org/2001/XMLSchema-instance" xsi:type="dcterms:W3CDTF">2020-05-27T18:03:27Z</dcterms:modified>
</cp:coreProperties>
</file>